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from Contracts with Cu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Other Current and Non-Current L"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Income (Loss) Per Share of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verview and Summary of Signi_2" sheetId="24" state="visible" r:id="rId24"/>
    <sheet xmlns:r="http://schemas.openxmlformats.org/officeDocument/2006/relationships" name="Revenue from Contracts with C_2"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Other Current and Non-Current_2"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Net Income (Loss) Per Share o_2" sheetId="36" state="visible" r:id="rId36"/>
    <sheet xmlns:r="http://schemas.openxmlformats.org/officeDocument/2006/relationships" name="Commitments and Contingencies (" sheetId="37" state="visible" r:id="rId37"/>
    <sheet xmlns:r="http://schemas.openxmlformats.org/officeDocument/2006/relationships" name="Overview and Summary of Signi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Marketable Securities - Summary" sheetId="43" state="visible" r:id="rId43"/>
    <sheet xmlns:r="http://schemas.openxmlformats.org/officeDocument/2006/relationships" name="Marketable Securities - Additio" sheetId="44" state="visible" r:id="rId44"/>
    <sheet xmlns:r="http://schemas.openxmlformats.org/officeDocument/2006/relationships" name="Fair Value Measurements - Fair " sheetId="45" state="visible" r:id="rId45"/>
    <sheet xmlns:r="http://schemas.openxmlformats.org/officeDocument/2006/relationships" name="Fair Value Measurements - Fai_2" sheetId="46" state="visible" r:id="rId46"/>
    <sheet xmlns:r="http://schemas.openxmlformats.org/officeDocument/2006/relationships" name="Fair Value Measurements - Addit" sheetId="47" state="visible" r:id="rId47"/>
    <sheet xmlns:r="http://schemas.openxmlformats.org/officeDocument/2006/relationships" name="Fair Value Measurements - Signi" sheetId="48" state="visible" r:id="rId48"/>
    <sheet xmlns:r="http://schemas.openxmlformats.org/officeDocument/2006/relationships" name="Property and Equipment, Net - C" sheetId="49" state="visible" r:id="rId49"/>
    <sheet xmlns:r="http://schemas.openxmlformats.org/officeDocument/2006/relationships" name="Property and Equipment, Net - P" sheetId="50" state="visible" r:id="rId50"/>
    <sheet xmlns:r="http://schemas.openxmlformats.org/officeDocument/2006/relationships" name="Leases - Schedule of Future Lea" sheetId="51" state="visible" r:id="rId51"/>
    <sheet xmlns:r="http://schemas.openxmlformats.org/officeDocument/2006/relationships" name="Leases - Additional Information" sheetId="52" state="visible" r:id="rId52"/>
    <sheet xmlns:r="http://schemas.openxmlformats.org/officeDocument/2006/relationships" name="Leases - Schedule of Components" sheetId="53" state="visible" r:id="rId53"/>
    <sheet xmlns:r="http://schemas.openxmlformats.org/officeDocument/2006/relationships" name="Acquisitions - Additional Infor" sheetId="54" state="visible" r:id="rId54"/>
    <sheet xmlns:r="http://schemas.openxmlformats.org/officeDocument/2006/relationships" name="Acquisitions - Schedule of Acqu" sheetId="55" state="visible" r:id="rId55"/>
    <sheet xmlns:r="http://schemas.openxmlformats.org/officeDocument/2006/relationships" name="Acquisitions - Schedule of Ac_2" sheetId="56" state="visible" r:id="rId56"/>
    <sheet xmlns:r="http://schemas.openxmlformats.org/officeDocument/2006/relationships" name="Acquisitions - Summary of Unaud"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Goodwill and Intangible Asset_7" sheetId="62" state="visible" r:id="rId62"/>
    <sheet xmlns:r="http://schemas.openxmlformats.org/officeDocument/2006/relationships" name="Income Taxes - Additional Infor" sheetId="63" state="visible" r:id="rId63"/>
    <sheet xmlns:r="http://schemas.openxmlformats.org/officeDocument/2006/relationships" name="Debt - Additional Information (" sheetId="64" state="visible" r:id="rId64"/>
    <sheet xmlns:r="http://schemas.openxmlformats.org/officeDocument/2006/relationships" name="Debt - Schedule of Net Carrying" sheetId="65" state="visible" r:id="rId65"/>
    <sheet xmlns:r="http://schemas.openxmlformats.org/officeDocument/2006/relationships" name="Debt - Schedule of Interest Exp" sheetId="66" state="visible" r:id="rId66"/>
    <sheet xmlns:r="http://schemas.openxmlformats.org/officeDocument/2006/relationships" name="Other Current and Non-Current_3" sheetId="67" state="visible" r:id="rId67"/>
    <sheet xmlns:r="http://schemas.openxmlformats.org/officeDocument/2006/relationships" name="Other Current and Non-Current_4" sheetId="68" state="visible" r:id="rId68"/>
    <sheet xmlns:r="http://schemas.openxmlformats.org/officeDocument/2006/relationships" name="Stockholders' Equity - Stock-Ba" sheetId="69" state="visible" r:id="rId69"/>
    <sheet xmlns:r="http://schemas.openxmlformats.org/officeDocument/2006/relationships" name="Stockholders' Equity - Schedule" sheetId="70" state="visible" r:id="rId70"/>
    <sheet xmlns:r="http://schemas.openxmlformats.org/officeDocument/2006/relationships" name="Stockholders' Equity - Weighted" sheetId="71" state="visible" r:id="rId71"/>
    <sheet xmlns:r="http://schemas.openxmlformats.org/officeDocument/2006/relationships" name="Stockholders' Equity - Schedu_2" sheetId="72" state="visible" r:id="rId72"/>
    <sheet xmlns:r="http://schemas.openxmlformats.org/officeDocument/2006/relationships" name="Stockholders' Equity - Addition" sheetId="73" state="visible" r:id="rId73"/>
    <sheet xmlns:r="http://schemas.openxmlformats.org/officeDocument/2006/relationships" name="Accumulated Other Comprehensi_3" sheetId="74" state="visible" r:id="rId74"/>
    <sheet xmlns:r="http://schemas.openxmlformats.org/officeDocument/2006/relationships" name="Net Income (Loss) Per Share o_3" sheetId="75" state="visible" r:id="rId75"/>
    <sheet xmlns:r="http://schemas.openxmlformats.org/officeDocument/2006/relationships" name="Net Income (Loss) Per Share o_4"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0_);_(&quot;$ &quot;(#,##0.00000000)"/>
    <numFmt numFmtId="166" formatCode="_(&quot;$ &quot;#,##0.00_);_(&quot;$ &quot;(#,##0.00)"/>
    <numFmt numFmtId="167" formatCode="_(&quot;$ &quot;#,##0.0_);_(&quot;$ &quot;(#,##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1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ZNGA</t>
        </is>
      </c>
    </row>
    <row r="10">
      <c r="A10" s="4" t="inlineStr">
        <is>
          <t>Entity Registrant Name</t>
        </is>
      </c>
      <c r="B10" s="4" t="inlineStr">
        <is>
          <t>Zynga Inc</t>
        </is>
      </c>
    </row>
    <row r="11">
      <c r="A11" s="4" t="inlineStr">
        <is>
          <t>Entity Central Index Key</t>
        </is>
      </c>
      <c r="B11" s="4" t="inlineStr">
        <is>
          <t>000143940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t>
        </is>
      </c>
    </row>
    <row r="20">
      <c r="A20" s="4" t="inlineStr">
        <is>
          <t>Security Exchange Name</t>
        </is>
      </c>
      <c r="B20" s="4" t="inlineStr">
        <is>
          <t>NASDAQ</t>
        </is>
      </c>
    </row>
    <row r="21">
      <c r="A21" s="4" t="inlineStr">
        <is>
          <t>Entity File Number</t>
        </is>
      </c>
      <c r="B21" s="4" t="inlineStr">
        <is>
          <t>001-35375</t>
        </is>
      </c>
    </row>
    <row r="22">
      <c r="A22" s="4" t="inlineStr">
        <is>
          <t>Entity Incorporation, State or Country Code</t>
        </is>
      </c>
      <c r="B22" s="4" t="inlineStr">
        <is>
          <t>DE</t>
        </is>
      </c>
    </row>
    <row r="23">
      <c r="A23" s="4" t="inlineStr">
        <is>
          <t>Entity Tax Identification Number</t>
        </is>
      </c>
      <c r="B23" s="4" t="inlineStr">
        <is>
          <t>42-1733483</t>
        </is>
      </c>
    </row>
    <row r="24">
      <c r="A24" s="4" t="inlineStr">
        <is>
          <t>Entity Address, Address Line One</t>
        </is>
      </c>
      <c r="B24" s="4" t="inlineStr">
        <is>
          <t>699 Eighth Street</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03</t>
        </is>
      </c>
    </row>
    <row r="28">
      <c r="A28" s="4" t="inlineStr">
        <is>
          <t>Document Quarterly Report</t>
        </is>
      </c>
      <c r="B28" s="4" t="inlineStr">
        <is>
          <t>true</t>
        </is>
      </c>
    </row>
    <row r="29">
      <c r="A29" s="4" t="inlineStr">
        <is>
          <t>Document Transition Report</t>
        </is>
      </c>
      <c r="B29" s="4" t="inlineStr">
        <is>
          <t>false</t>
        </is>
      </c>
    </row>
    <row r="30">
      <c r="A30" s="4" t="inlineStr">
        <is>
          <t>City Area Code</t>
        </is>
      </c>
      <c r="B30" s="4" t="inlineStr">
        <is>
          <t>855</t>
        </is>
      </c>
    </row>
    <row r="31">
      <c r="A31" s="4" t="inlineStr">
        <is>
          <t>Local Phone Number</t>
        </is>
      </c>
      <c r="B31" s="4" t="inlineStr">
        <is>
          <t>449-9642</t>
        </is>
      </c>
    </row>
    <row r="32">
      <c r="A32" s="4" t="inlineStr">
        <is>
          <t>Entity Common Stock, Shares Outstanding</t>
        </is>
      </c>
      <c r="C32" s="5" t="n">
        <v>1078999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0</t>
        </is>
      </c>
    </row>
    <row r="3">
      <c r="A3" s="3" t="inlineStr">
        <is>
          <t>Cash And Cash Equivalents [Abstract]</t>
        </is>
      </c>
    </row>
    <row r="4">
      <c r="A4" s="4" t="inlineStr">
        <is>
          <t>Marketable Securities</t>
        </is>
      </c>
      <c r="B4" s="4" t="inlineStr">
        <is>
          <t>3. Marketable Securities Debt Securities The following tables summarize the amortized cost, gross unrealized gains and losses and fair value of our short-term and long-term debt securities as of September 30, 2020 and December 31, 2019 (in thousands):
September 30, 2020
Gross
Gross
Amortized
Unrealized
Unrealized
Aggregate
Cost
Gains
Losses
Fair Value
Short-term debt securities:
Corporate debt securities
$
50,743
$
291
$
(2
)
$
51,032
Foreign certificates of deposit and time deposits
4,847
—
—
4,847
Total
$
55,590
$
291
$
(2
)
$
55,879
Long-term debt securities:
Corporate debt securities
$
2,540
$
—
$
—
$
2,540
Total
$
2,540
$
—
$
—
$
2,540
December 31, 2019
Gross
Gross
Amortized
Unrealized
Unrealized
Aggregate
Cost
Gains
Losses
Fair Value
Short-term debt securities:
Corporate debt securities
$
814,817
$
148
$
(19
)
$
814,946
U.S. government and government agency debt securities
25,000
—
—
25,000
Foreign certificates of deposit and time deposits
53,786
—
—
53,786
Total
$
893,603
$
148
$
(19
)
$
893,732
Long-term debt securities:
Corporate debt securities
$
108,171
$
118
$
(1
)
$
108,288
U.S. government and government agency debt securities
66,979
33
—
67,012
Total
$
175,150
$
151
$
(1
)
$
175,300
As of September 30, 2020, all of our short-term debt securities have contractual maturities of one year or less and all of our long-term debt securities have contractual maturities between one and two years. Changes in market interest rates, credit risk of borrowers and overall market liquidity, amongst other factors, may cause our short-term debt investments to fall below their cost basis, resulting in unrealized losses. Equity Securities During the three and nine months ended September 30, 2020, we recognized a net gain totaling $0.3 million and a net loss totaling $0.4 million, respectively, as a component of other income (expense), net in our consolidated statement of operations associated with our mutual fund equity investments. The Company held no equity investments during the three and nine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The composition of our financial assets and liabilities as of September 30, 2020 and December 31, 2019 among the three levels of the fair value hierarchy are as follows (in thousands):
September 30, 2020
Level 1
Level 2
Level 3
Total
Assets:
Cash equivalents:
Money market funds
$
107
$
—
$
—
$
107
Foreign certificates of deposit and time deposits
—
48,727
—
48,727
Short-term investments:
Corporate debt securities
—
51,032
—
51,032
Foreign certificates of deposit and time deposits
—
4,847
—
4,847
Mutual funds
—
46,092
—
46,092
Long-term investments:
Corporate debt securities
—
2,540
—
2,540
Total financial assets
$
107
$
153,238
$
—
$
153,345
Liabilities:
Contingent consideration
$
—
$
—
$
465,900
$
465,900
Total financial liabilities
$
—
$
—
$
465,900
$
465,900
December 31, 2019
Level 1
Level 2
Level 3
Total
Assets:
Cash equivalents:
Money market funds
$
625
$
—
$
—
$
625
Corporate debt securities
—
151,770
—
151,770
Foreign certificates of deposit and time deposits
—
3,260
—
3,260
Short-term investments:
Corporate debt securities
—
814,946
—
814,946
U.S. government and government agency debt securities
—
25,000
—
25,000
Foreign certificates of deposit and time deposits
—
53,786
—
53,786
Mutual funds
—
44,441
—
44,441
Long-term investments:
Corporate debt securities
—
108,288
—
108,288
U.S. government and government agency debt securities
—
67,012
—
67,012
Total financial assets
$
625
$
1,268,503
$
—
$
1,269,128
Liabilities:
Contingent consideration
$
—
$
—
$
320,100
$
320,100
Total financial liabilities
$
—
$
—
$
320,100
$
320,100
The following table presents the activity for the nine months ended September 30, 2020 related to our Level 3 liabilities (in thousands):
Level 3 Liabilities:
Contingent Consideration
Balance as of December 31, 2019
$
320,100
Additions
—
Fair value adjustments
335,703
Payments
(189,903
)
Balance as of September 30, 2020
$
465,900
As of September 30, 2020, our contingent consideration obligations represent the estimated fair value of the additional consideration payable in connection with our acquisitions of Gram Games in the second quarter of 2018 and Small Giant in the first quarter of 2019. Under the original terms of each acquisition, contingent consideration may be payable based on the achievement of certain future performance targets during each annual period following the respective acquisition date for a total of three years, with no maximum limit as to the contingent consideration achievable. For both acquisitions, we estimated the acquisition date fair value of the contingent consideration obligations using a Monte Carlo simulation. With respect to the remaining Gram Games contingent consideration obligation, the Company executed an amendment to the Share Purchase Agreement with the former owners of Gram Games in October 2020 to set the third and final contingent consideration payment at $75.0 million (the “Gram Games Amendment”), that will be paid in third quarter of 2021. The Company revised its measurement of the remaining contingent consideration obligation as of September 30, 2020 by calculating the present value of the final payment using a discount rate commensurate with the remaining term of 2.1%. The estimated fair value of the Gram Games contingent consideration obligation decreased from $78.1 million as of December 31, 2019 to $73.7 million as of September 30, 2020, primarily due to the $68.3 million payment in the third quarter of 2020 to the former owners of Gram Games for its performance during the second contingent consideration period, partially offset by an increase in the estimated payout as a result of the Gram Games Amendment. For the three and nine months ended September 30, 2020, we recognized $39.2 million and $63.9 million, respectively, of expense within research and development expenses in our consolidated statement of operations. With the respect to the Small Giant contingent consideration obligation , we estimate the fair value at each subsequent measurement period using a Monte Carlo simulation. The table below outlines the significant unobservable inputs used in estimating the fair value of both remaining Small Giant contingent consideration periods a s of September 30, 2020 , weighted by the relative fair value of each annual period’s obligation to the total obligation.
September 30, 2020
Range
Weighted Average
Bookings growth rates
7.0% - 27.0%
18.3%
Bookings volatility
29.0% - 29.0%
29.0%
Asset volatility
44.0% - 44.0%
44.0%
Net cash flow margins
45.4% - 47.8%
46.8%
Discount rates
10.5% - 10.5%
10.5%
Changes in these unobservable inputs would have resulted in a higher or lower contingent consideration obligation. The estimated fair value of the Small Giant contingent consideration obligation increased from $242.0 million as of December 31, 2019 to $392.2 million as of September 30, 2020. The increase was driven by stronger than expected performance and the increased probability of achievement during the remaining performance periods, partially offset by a $121.6 million payment to the former owners of Small Giant for its performance during the first contingent consideration period. Accordingly, for the three and nine months ended September 30, 2020, we recognized $27.6 million and $271.8 million, respectively, of expense within research and development expenses in our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5. Property and Equipment, Net Property and equipment, net consists of the following (in thousands):
September 30,
December 31,
2020
2019
Computer equipment
$
28,366
$
25,029
Software
34,399
33,932
Furniture and fixtures
14,218
11,567
Leasehold improvements
31,462
19,964
Total property and equipment, gross
$
108,445
$
90,492
Less: Accumulated depreciation
(68,586
)
(64,666
)
Total property and equipment, net
$
39,859
$
25,826
The following represents our property and equipment, net by location (in thousands):
September 30,
December 31,
2020
2019
United States
$
24,277
$
16,133
Turkey
7,140
666
India
4,571
5,255
United Kingdom
2,988
3,223
All other countries
883
549
Total property and equipment, net
$
39,859
$
25,8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Lessee Arrangements As of September 30, 2020, future lease payments related to our operating leases were as follows (in thousands):
Year ending December 31:
Operating Leases
Remaining 2020
$
6,088
2021
23,410
2022
19,696
2023
18,676
2024
16,362
2025
13,005
Thereafter
77,950
Total lease payments
175,187
Less: Imputed interest
(31,499
)
Total lease liability balance
$
143,688
During the third quarter of 2018, we executed an assignment of our Oxford office lease associated with our fourth quarter 2017 restructuring plan. The original lease term ends in November 2022. 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 In connection with the assignment, the Company became secondarily liable in the event the assignee is unable to perform under the lease. Based on the current rent and related payments, the maximum exposure to the Company is estimated to be $1.3 million as of September 30, 2020. However, the lease is subject to periodic rate reviews which allow the landlord to make market adjustments to the rent and other related payments and accordingly, the maximum exposure may be greater than this amount. As of September 30, 2020, the estimated fair value of this guarantee is not material. Lessor Arrangements Prior to July 1, 2019, the Company owned the building where its San Francisco headquarters is located and had operating lease arrangements with various third-party tenants for the remaining available office space. However, in connection with the sale and leaseback of the building, effective July 1, 2019 (the “Building Sale”), the Company sold all preexisting leases between the Company and its tenants to the buyer. As a result, all lessor related assets and liabilities were de-recognized upon closing. For the nine months ended September 30, 2019 the components of lease income were as follows, which were recorded within other income (expense), net in our consolidated statement of operations (in thousands):
Nine Months Ended September 30,
2019
Operating lease income
$
10,563
Variable lease income
1,103
Total lease income
$
11,6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7. Acquisitions Acquisition of Peak On July 1, 2020 (the “Peak Closing Date”), we acquired 100% of all issued and outstanding share capital of Peak, a Turkey joint stock company, to expand our live services portfolio and new game pipeline, for total purchase consideration of $2.1 billion. The total purchase consideration included $801.9 million in cash, $120.0 million of cash that was deposited into an escrow account for a period of 18 months as security for general representations and warranties (the “Escrow Consideration”) and 116,564,861 shares of Zynga Class A common stock valued at $1.1 billion at the acquisition date. Additionally, the total purchase consideration includes the acquisition date fair value of $30.9 million of cash that was retained by the Company for a period of 66 months following the Peak Closing Date as security for tax-related indemnification obligations from the prior owners of Peak (the “Deferred Consideration”). The present value of the Deferred Consideration was estimated at $23.8 million on the acquisition date. In connection with the transaction, the Company also executed noncompetition agreements with certain members of Peak’s management for a term of five years following the acquisition date. However, the acquisition date estimated fair value of the noncompetition agreements was not material. The following table summarizes the acquisition date fair value of the assets, including intangible assets, liabilities assumed and related goodwill acquired from Peak (in thousands):
Estimated Purchase Price Allocation
Cash
$
10,799
Accounts receivable
64,268
Prepaid expenses
1,748
Other current assets
12,646
Intangible assets, net:
Developed technology, useful life of 5 years
495,000
Trade names, useful life of 7 years
115,000
Domain names, weighted average useful life of 14 years
4,551
Goodwill
1,513,207
Property and equipment
6,791
Right-of-use assets
9,697
Other non-current assets
492
Total assets acquired
2,234,199
Accounts payable
(14,167
)
Operating lease liabilities
(2,205
)
Other current liabilities
(16,703
)
Deferred tax liabilities, net
(108,357
)
Non-current operating lease liabilities
(7,492
)
Other non-current liabilities
(1,900
)
Total liabilities
(150,824
)
Total purchase price consideration
$
2,083,375
Fair value of Zynga Stock Consideration (1)
(1,137,673
)
Total cash consideration (2)
$
945,702
(1)
(2)
Certain amounts noted above are preliminary and subject to change during the respective measurement period (up to one year from the acquisition date) as we obtain additional information for the preliminary fair value estimates of the assets acquired and liabilities assumed. The primary preliminary estimates that are not yet finalized relate to certain assets and liabilities assumed, identifiable intangible assets, income and non-income based taxes and residual goodwill. The fair value of the developed technology and trade name intangible assets were determined using a risk-adjusted, discounted cash flow model. The weighted-average amortization period of the acquired intangible assets was 5.4 years at acquisition. Goodwill, which is non-deductible for tax purposes, represents the excess of the purchase price over the fair value of the net tangible and intangible assets acquired and is primarily attributable to the assembled workforce of the acquired business and expected synergies at the time of the acquisition. In October 2020, we made an additional cash payment of $0.5 million related to customary closing working capital adjustments, increasing the total purchase consideration and related goodwill. The results of operations from Peak have been included in our consolidated statement of operations since the date of acquisition. During both the three and nine months ended September 30, 2020, Peak represented $28.3 million of our total revenue and $104.9 million of our consolidated net loss. Transaction costs incurred by the Company in connection with the Peak acquisition, including stamp taxes and professional fees, were $ million and $ 6.9 million for the three and nine months ended September 30, 2020 , respectively , and were recorded within general and administrative expenses in our consolidated statements of operations. The following table summarizes the unaudited pro forma consolidated information of the Company assuming the acquisition of Peak had occurred as of January 1, 2019. The unaudited pro forma information for all periods presented includes the business combination accounting effects resulting from the acquisition, including alignment of the timing of Peak’s revenue recognition with the Company’s accounting policy to recognize mobile online game revenues over the estimated average playing period of payers, amortization for intangible assets acquired, depreciation expense for property and equipment assets acquired, and recognition of tax benefits primarily related to the amortization of the intangible asset deferred tax liability. The unaudited pro forma financial information as presented below is for informational purposes only and is not necessarily indicative of the results of operations that would have been achieved if the acquisition had taken place at the beginning of 2019.
Three Months Ended September 30,
Nine Months Ended September 30,
2020
2019
2020
2019
Total revenue
$
640,940
$
473,668
$
1,804,314
$
1,149,309
Net income (loss)
(12,557
)
196,138
(284,425
)
(157,400
)
Basic net income (loss) per share
(0.01
)
0.19
(0.27
)
(0.15
)
Diluted net income (loss) per share
(0.01
)
0.18
(0.27
)
(0.15
) The significant nonrecurring adjustments reflected in the pro forma consolidated information above include the reclassification of the transactions costs and the related income tax impacts incurred after the acquisition to the earliest period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8. Goodwill and Intangible Assets, Net The following table presents the changes to goodwill for the nine months ended September 30, 2020 (in thousands):
Goodwill
Balance as of December 31, 2019 (1)
$
1,460,933
Additions
1,513,207
Foreign currency translation adjustments (2)
12,736
Balance as of September 30, 2020 (1)
$
2,986,876
(1)
(2)
The details of our acquisition-related intangible assets as of September 30, 2020 and December 31, 2019 are as follows (in thousands):
September 30, 2020
Gross Carrying Value
Accumulated Amortization
Net Book Value
Developed technology
$
916,561
$
(298,096
)
$
618,465
Trademarks, branding and domain names
184,845
(28,444
)
156,401
Noncompetition agreements
8,390
(8,390
)
—
Total
$
1,109,796
$
(334,930
)
$
774,866
December 31, 2019
Gross Value
Accumulated Amortization
Net Book
Developed technology
$
415,466
$
(228,008
)
$
187,458
Trademarks, branding and domain names
63,800
(18,587
)
45,213
Noncompetition agreements
8,390
(8,056
)
334
Total
$
487,656
$
(254,651
)
$
233,005
Our trademarks, branding and domain names intangible assets include $6.1 million of indefinite-lived intangible assets as of September 30, 2020 and December 31, 2019. The remaining assets were, and continue to be, amortized on a straight-line basis. Amortization expense related to intangible assets was $46.0 million and $78.7 million for the three and nine months ended September 30, 2020 , respectively. Comparatively, amortization expense related to intangible assets was $ 16.5 million and $ 50.6 million for the three and nine months ended September 30, 2019 , respectively. As of September 30, 2020, the weighted-average remaining useful lives of our acquired intangible assets were 4.3 years for developed technology, 6.3 years for trademarks, branding and domain names, and 4.7 years in total, for all acquired intangible assets. As of September 30, 2020, future amortization expense related to our intangible assets is expected to be recognized as shown below (in thousands):
Year ending December 31:
Remaining 2020
$
45,628
2021
175,949
2022
168,729
2023
158,230
2024
123,142
2025
72,189
Thereafter
24,879
Total
$
768,7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In the third quarter of 2020, we completed an intra-entity transfer of certain intellectual property rights back to the U.S. in order to better align their ownership with how our business operates. The transaction did not result in additional income tax expense or benefit. However, as a result of the transaction, we recognized a deferred tax asset of $26.1 million, which was equally offset by a valuation allowance. On June 7, 2019, the U.S. Court of Appeals for the Ninth Circuit (“Ninth Circuit”) issued an opinion in Altera Corp v. Commissioner During the three months ended September 30, 2020, the benefit from income taxes was $8.8 million and during the three months ended September 30, 2019, the provision for income taxes was $9.9 million, resulting in a net change of $18.7 million. The current period benefit from income taxes was primarily driven by the post-acquisition statutory operating losses of Peak, partially offset by incremental tax expense from post-acquisition statutory operating profits of Small Giant and Gram Games. Further, the provision for income taxes in the prior period included a net increase in income tax as a result of the Building Sale and an increase in expense related to the Base Erosion and Anti-Abuse Tax (“BEAT”) of the 2017 Tax Act. During the nine months ended September 30, 2020, the provision from income taxes was $17.9 million and during the nine months ended September 30, 2019, the benefit from income taxes was $3.2 million, resulting in a net change of $21.1 million. The current period provision for income taxes was primarily driven by the post-acquisition statutory operating profits of Small Giant and Gram Games, as well as income tax expense related to the Altera matter, which more than offset the benefit in the prior period post-acquisition statutory operating losses for Small Giant and Gram Games, current period benefit from the post-acquisition statutory operating losses of Peak, prior period income tax that resulted from the Building Sale and prior period income tax related BEA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0. Debt Convertible Senior Notes On June 14, 2019, we issued $690.0 million aggregate principal amount of 0.25% Convertible Senior Notes due 2024 (the “Notes”), including the initial purchasers’ exercise in full of their option to purchase an additional $90.0 million principal amount of the Notes, in a private placement to qualified institutional buyers in an offering exempt from registration under the Securities Act. The net proceeds from the issuance of the Notes was $672.2 million after deducting transaction costs. The Notes are governed by an indenture (the “Indenture”) between us, as the issuer, and Wells Fargo Bank, National Association, as trustee. The Notes are senior unsecured obligations and rank senior in right of payment to all of our indebtedness that is expressly subordinated in right of payment to the Notes; equal in right of payment to all of our existing and future liabilities that are not so subordinated; effectively junior to any of our secured indebtedness to the extent of the value of the assets securing such indebtedness; and structurally junior to all indebtedness and other liabilities of our current or future subsidiaries (including trade payables). The Indenture does not contain any financial covenants. The Notes mature on June 1, 2024 unless earlier converted, redeemed or repurchased in accordance with their term prior to the maturity date. Interest is payable semiannually in arrears on June 1 and December 1 of each year, beginning on December 1, 2019. The Notes have an initial conversion rate of 120.3695 shares of our Class A common stock per $1,000 principal amount of Notes, which is equal to an initial conversion price of approximately $8.31 per share of our Class A common stock and is subject to adjustment in certain events specified in the Indenture. Following certain corporate events that occur prior to the maturity date or following our issuance of a notice of redemption, we are required under the Indenture to increase the conversion rate for a holder who elects to convert its Notes in connection with such corporate event or during the related redemption period in certain circumstances. Additionally, upon the occurrence of a corporate event that constitutes a “fundamental change” as defined in the Indenture, holders of the Notes may require us to repurchase for cash all or any portion of their Notes at a purchase price equal to 100% of the principal amount of the Notes plus accrued and unpaid interest. Prior to the close of business on the business day immediately preceding March 1, 2024, the Notes will be convertible only under the following circumstances:
•
during any calendar quarter, if the last reported sale price of our Class A common stock for at least 20 trading days in a period of 30 consecutive trading days ending on the immediately preceding calendar quarter is greater than or equal to 130% of the conversion price on each applicable trading day;
•
during the five business-day period after any five consecutive trading-day period in which the trading price per $1,000 principal amount of Notes for such trading day was less than 98% of the product of the last reported sale price of our Class A common stock and the conversion rate on each such trading day;
•
if we call the Notes for redemption, at any time prior to the close of business on the second scheduled trading day immediately preceding the redemption date; or
•
upon the occurrence of specified corporate events described in the Indenture. On or after March 1, 2024, holders of the Notes may convert all or any portion of their Notes regardless of the foregoing conditions. Upon any conversion, holders will receive cash, shares of our Class A common stock or a combination of cash and shares of our Class A common stock, in each case, at our election. We may not redeem the Notes prior to June 5, 2022. On or after June 5, 2022, we may redeem for cash all or any portion of the Notes, at our option, if the last reported sale price of our Class A common stock has been at least 130% of the conversion price for at least 20 trading days during any 30 consecutive trading-day period ending on the immediately preceding date when we provide a notice of redemption. The redemption price is equal to 100% of the principal amount of the Notes to be redeemed, plus any accrued and unpaid interest thereon. As of September 30, 2020, the conditions allowing holders of the Notes to convert have not been met and therefore the Notes are not yet convertible. We separately accounted for the liability and equity components of the Notes. We determined the initial carrying amount of the $572.0 million liability component by calculating the present value of the cash flows using an effective interest rate of 4.1%. The interest rate was determined based on non-convertible debt offerings of similar sizes and terms by companies with similar credit ratings (Level 2 inputs). The carrying amount of the equity component, representing the conversion option, was $118.0 million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We allocated transaction costs related to the issuance of the Notes to the liability and equity components using the same proportions as the initial carrying value of the Notes. Transaction costs initially attributable to the liability component were $14.8 million and are being amortized to interest expense using the effective interest method over the term of the Notes. Transaction costs attributable to the equity component were $3.1 million and are accounted for consistently with the equity component of the debt. The net carrying amount of the liability and equity components of the Notes was as follows (in thousands):
September 30,
December 31,
2020
2019
Liability component:
Principal
$
690,000
$
690,000
Unamortized debt discount
(89,500
)
(106,224
)
Unamortized transaction costs
(11,223
)
(13,320
)
Net carrying amount
$
589,277
$
570,456
Equity component, net of transaction costs
$
114,938
$
114,938
Interest expense recognized related to the Notes was as follows (in thousands):
Three Months Ended September 30,
Nine Months Ended September 30,
2020
2019
2020
2019
Contractual interest expense
$
431
$
431
$
1,294
$
504
Amortization of debt discount
5,631
5,408
16,724
6,304
Amortization of transaction costs
706
678
2,097
790
Total
$
6,768
$
6,517
$
20,115
$
7,598
Based on the closing price of our Class A common stock of $9.12 on September 30, 2020, the if-converted value of the Notes of $757.5 million exceeded the principal amount of the Notes by $67.5 million. As of September 30, 2020, the estimated fair value of the Notes was $874.4 million. We estimated the fair value based on the quoted market prices in an inactive market on the last trading day of the reporting period, which are considered Level 2 inputs. Capped Call Transactions In connection with the offering of the Notes, the Company entered into privately negotiated capped call transactions with certain counterparties (collectively, the “Capped Calls”). The Capped Calls have an initial strike price of approximately $8.31 per share, subject to certain adjustments, which corresponds to the initial conversion price of the Notes. The Capped Calls have an initial cap price of $12.54 per share, subject to certain adjustments. The Capped Calls are generally intended to reduce or offset the potential economic dilution of approximately 83.1 million shares to our Class A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73.8 million incurred in connection with the Capped Calls was recorded as a reduction to additional paid-in capital. Convertible Senior Notes and Capped Call Transactions – Impact on Earnings per Share The 83.1 million shares initially underlying the conversion option of the Notes will not have an impact on our diluted earnings per share until the Company has a period of net income and the average market price of our Class A common stock exceeds the initial conversion price of $8.31 per share, as we intend and have the ability to settle the principal amount of the Notes in cash upon conversion. The Company computes the potentially dilutive impact of the shares of Class A common stock related to the Notes using the treasury stock method. Capped Calls are excluded from the calculation of diluted earnings per share, as they would be antidilutive under the treasury stock method. Credit Facility In December 2018, the Company entered into a credit agreement (the “Credit Agreement”) with Bank of America, N.A. that provides for a three-year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one-month interest period plus 1.00%. The Company is also obligated to pay an ongoing commitment fee on undrawn amounts at a rate ranging from 0.25% to 0.35%, determined based on the Company’s Consolidated Leverage Ratio. As of September 30, 2020, we had no amounts outstanding under the Credit Facility. Debt issuance costs associated with the Credit Facility were capitalized and amortized on a straight-line basis over the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9 Months Ended</t>
        </is>
      </c>
    </row>
    <row r="2">
      <c r="B2" s="2" t="inlineStr">
        <is>
          <t>Sep. 30, 2020</t>
        </is>
      </c>
    </row>
    <row r="3">
      <c r="A3" s="3" t="inlineStr">
        <is>
          <t>Other Liabilities Disclosure [Abstract]</t>
        </is>
      </c>
    </row>
    <row r="4">
      <c r="A4" s="4" t="inlineStr">
        <is>
          <t>Other Current and Non-Current Liabilities</t>
        </is>
      </c>
      <c r="B4" s="4" t="inlineStr">
        <is>
          <t>11. Other Current and Non-Current Liabilities Other current liabilities consist of the following (in thousands):
September 30,
December 31,
2020
2019
Accrued accounts payable
$
59,475
$
41,443
Accrued compensation liability
48,492
52,495
Contingent consideration payable
294,700
180,000
Accrued payable from acquisitions
—
30,000
Value-added taxes payable
5,232
2,857
Other current liabilities
16,979
8,010
Total other current liabilities
$
424,878
$
314,805
Our accrued compensation liability represents employee bonus and other payroll withholding expenses, while other current liabilities include various expenses that we accrue for such as transaction taxes, customer deposits and accrued vendor expenses. Other non-current liabilities consist of the following (in thousands):
September 30,
December 31,
2020
2019
Contingent consideration obligation
$
171,200
$
140,100
Accrued payables from acquisitions
120,000
—
Deferred consideration payable from acquisitions
24,100
—
Uncertain tax positions, including interest and penalties
25,640
15,851
Other non-current liabilities
2,116
2,462
Total other non-current liabilities
$
343,056
$
158,4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2. Stockholders’ Equity We recorded stock-based compensation expense related to grants of employee stock options, restricted stock units (“RSUs”) and performance and market-based awards in our consolidated statements of operations as follows (in thousands):
Three Months Ended September 30,
Nine Months Ended September 30,
2020
2019
2020
2019
Cost of revenue
$
566
$
407
$
1,548
$
1,088
Research and development
25,380
12,029
48,595
35,982
Sales and marketing
3,957
3,046
10,960
8,453
General and administrative
8,821
5,857
23,759
15,944
Total stock-based compensation expense
$
38,724
$
21,339
$
84,862
$
61,467
Stock Option Activity The following table shows stock option activity for the nine months ended September 30, 2020 (in thousands, except weighted-average exercise price and weighted-average contractual term):
Outstanding Options
Aggregate
Weighted-
Weighted-Average
Intrinsic Value of
Average
Exercise Price
Stock Options
Contractual Term
Stock Options
(per option)
Outstanding
(in years)
Balance as of December 31, 2019
31,204
$
3.24
$
89,786
7.19
Granted
1,633
6.55
Forfeited, expired and cancelled
(19
)
3.37
Exercised
(2,435
)
2.93
Balance as of September 30, 2020
30,383
$
3.45
$
172,404
6.68
The following table presents the weighted-average grant date fair value and the related assumptions used to estimate the fair value of our stock options:
Nine Months Ended September 30,
2020
Expected term, in years
6
Risk-free interest rates
0.8
%
Expected volatility
36.0
%
Dividend yield
—
Weighted-average estimated fair value of options granted
$
2.35
RSU Activity The following table shows a summary of RSU activity for the nine months ended September 30, 2020, which includes performance and market-based awards (in thousands, except weighted-average grant date fair value):
Outstanding RSUs
Weighted-Average
Aggregate
Grant Date Fair Value
Intrinsic Value of
Shares
(per share)
Unvested RSUs
Unvested as of December 31, 2019
40,188
$
4.23
$
245,951
Granted
43,085
8.60
Vested
(13,650
)
4.04
Forfeited
(1,946
)
4.53
Unvested as of September 30, 2020
67,677
$
7.04
$
619,921
Performance-Based RSUs (“Performance RSUs”) On March 15, 2020, the Company granted performance-based awards to certain executive officers. The number of shares earned will range from 0% to 120% of the target number of shares granted, depending on actual operating cash flows for the year ended December 31, 2020 relative to pre-established thresholds. Shares earned (if any) based on the level of achievement will vest over a period of four years following the grant date, with 25% vesting on the one year anniversary of the grant date and the remaining quarterly thereafter, subject to continued service by the executives. The target number of shares granted totaled 0.6 million. The Company recognizes stock-based compensation expense for the Performance RSUs using the accelerated attribution method over the requisite service period. The amount of stock-based compensation is determined based on the probability of achievement of the pre-established thresholds at each reporting period. If necessary, at each reporting period, the Company records a cumulative catch-up adjustment to reflect any revised estimates regarding the probability of achievement. Market-Based RSUs (“Market RSUs”) On March 15, 2020, the Company granted market-based awards to its executive officers, with two separate prescribed measurement periods. Both prescribed measurement periods began on the grant date, with the first prescribed measurement period ending on December 31, 2021 (the “Two-Year Market RSUs”) and the second period ending on December 31, 2022 (the “Three-Year Market RSUs”). The number of RSUs earned (if any) will range from 0% to 150% of the target number of shares, depending on actual achievement of specific tiers for Zynga’s total shareholder return (“TSR”) relative to the TSR of companies comprising the S&amp;P MidCap 400 Index over the prescribed measurement periods. If Zynga’s TSR is negative during any measurement period, the number of RSUs earned is capped at 100% of the target number of shares for that prescribed measurement period. Any shares earned will vest in three equal annual increments, beginning on March 15 of the year following the conclusion of each prescribed measurement period, subject to continued service by the executives. The target number of shares totaled 2.2 million each for the Two-Year Market RSUs and the Three-Year Market RSUs, for a total of 4.4 million target shares. The Company recognizes stock-based compensation expense for the Market RSUs using the accelerated attribution method over the requisite service period. The amount of stock-based compensation was determined based on the estimated grant date fair value, calculated using a Monte Carlo simulation that considers the probability of achievement of the specific tiers on each of the Market RSUs. Based upon the Monte Carlo simulation, the estimated per share grant date fair value of the Two-Year Market RSUs and Three-Year Market RSUs was $7.37 and $7.41, respectively. The significant assumptions used in estimating the grant date fair value of each award include an expected volatility of 27%, a risk-free interest rate ranging from 0.5% to 0.6% and an expected dividend yield of zero. The estimated grant date fair value is not subsequently revised to consider anticipated or actual achievement during the prescribed measurement periods. Stock Repurchases In April 2018, a share repurchase program was authorized for up to $200.0 million of our outstanding Class A common stock (the “2018 Share Repurchase Program”). The timing and amount of any stock repurchase will be determined based on market conditions, share price and other factors. The program does not require us to repurchase any specific number of shares of our Class A common stock and may be modified, suspended or terminated at any time without notice. The 2018 Share Repurchase Program is authorized to remain in effect until April 2022 and will be funded from existing cash on hand or other sources of funding as the Company may determine to be appropriate. Share repurchases under these authorizations may be made through a variety of methods, which may include open market purchases, privately negotiated transactions, block trades, accelerated share repurchase transactions, purchases through 10b5-1 plans or by any combination of such methods. During the three and nine months ended September 30, 2020, no share repurchases were made under the 2018 Share Repurchase Program. As of September 30, 2020, we had $173.8 million remaining under the 2018 Share Repurchase Program. All of our stock repurchases were made through open market purchases under Rule 10b5-1 plans and subsequently ret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53454</v>
      </c>
      <c r="C3" s="6" t="n">
        <v>423323</v>
      </c>
    </row>
    <row r="4">
      <c r="A4" s="4" t="inlineStr">
        <is>
          <t>Short-term investments</t>
        </is>
      </c>
      <c r="B4" s="5" t="n">
        <v>101971</v>
      </c>
      <c r="C4" s="5" t="n">
        <v>938173</v>
      </c>
    </row>
    <row r="5">
      <c r="A5" s="4" t="inlineStr">
        <is>
          <t>Accounts receivable, net of allowance of $400 at September 30, 2020 and $0 at December 31, 2019</t>
        </is>
      </c>
      <c r="B5" s="5" t="n">
        <v>233768</v>
      </c>
      <c r="C5" s="5" t="n">
        <v>140078</v>
      </c>
    </row>
    <row r="6">
      <c r="A6" s="4" t="inlineStr">
        <is>
          <t>Restricted cash</t>
        </is>
      </c>
      <c r="B6" s="5" t="n">
        <v>6</v>
      </c>
      <c r="C6" s="5" t="n">
        <v>30006</v>
      </c>
    </row>
    <row r="7">
      <c r="A7" s="4" t="inlineStr">
        <is>
          <t>Prepaid expenses</t>
        </is>
      </c>
      <c r="B7" s="5" t="n">
        <v>28052</v>
      </c>
      <c r="C7" s="5" t="n">
        <v>27533</v>
      </c>
    </row>
    <row r="8">
      <c r="A8" s="4" t="inlineStr">
        <is>
          <t>Other current assets</t>
        </is>
      </c>
      <c r="B8" s="5" t="n">
        <v>27735</v>
      </c>
      <c r="C8" s="5" t="n">
        <v>16557</v>
      </c>
    </row>
    <row r="9">
      <c r="A9" s="4" t="inlineStr">
        <is>
          <t>Total current assets</t>
        </is>
      </c>
      <c r="B9" s="5" t="n">
        <v>1044986</v>
      </c>
      <c r="C9" s="5" t="n">
        <v>1575670</v>
      </c>
    </row>
    <row r="10">
      <c r="A10" s="4" t="inlineStr">
        <is>
          <t>Long-term investments</t>
        </is>
      </c>
      <c r="B10" s="5" t="n">
        <v>2540</v>
      </c>
      <c r="C10" s="5" t="n">
        <v>175300</v>
      </c>
    </row>
    <row r="11">
      <c r="A11" s="4" t="inlineStr">
        <is>
          <t>Goodwill</t>
        </is>
      </c>
      <c r="B11" s="5" t="n">
        <v>2986876</v>
      </c>
      <c r="C11" s="5" t="n">
        <v>1460933</v>
      </c>
    </row>
    <row r="12">
      <c r="A12" s="4" t="inlineStr">
        <is>
          <t>Intangible assets, net</t>
        </is>
      </c>
      <c r="B12" s="5" t="n">
        <v>774866</v>
      </c>
      <c r="C12" s="5" t="n">
        <v>233005</v>
      </c>
    </row>
    <row r="13">
      <c r="A13" s="4" t="inlineStr">
        <is>
          <t>Property and equipment, net</t>
        </is>
      </c>
      <c r="B13" s="5" t="n">
        <v>39859</v>
      </c>
      <c r="C13" s="5" t="n">
        <v>25826</v>
      </c>
    </row>
    <row r="14">
      <c r="A14" s="4" t="inlineStr">
        <is>
          <t>Right-of-use assets</t>
        </is>
      </c>
      <c r="B14" s="5" t="n">
        <v>134618</v>
      </c>
      <c r="C14" s="5" t="n">
        <v>136972</v>
      </c>
    </row>
    <row r="15">
      <c r="A15" s="4" t="inlineStr">
        <is>
          <t>Restricted cash</t>
        </is>
      </c>
      <c r="B15" s="5" t="n">
        <v>120000</v>
      </c>
    </row>
    <row r="16">
      <c r="A16" s="4" t="inlineStr">
        <is>
          <t>Prepaid expenses</t>
        </is>
      </c>
      <c r="B16" s="5" t="n">
        <v>33126</v>
      </c>
      <c r="C16" s="5" t="n">
        <v>37815</v>
      </c>
    </row>
    <row r="17">
      <c r="A17" s="4" t="inlineStr">
        <is>
          <t>Other non-current assets</t>
        </is>
      </c>
      <c r="B17" s="5" t="n">
        <v>14376</v>
      </c>
      <c r="C17" s="5" t="n">
        <v>15093</v>
      </c>
    </row>
    <row r="18">
      <c r="A18" s="4" t="inlineStr">
        <is>
          <t>Total assets</t>
        </is>
      </c>
      <c r="B18" s="5" t="n">
        <v>5151247</v>
      </c>
      <c r="C18" s="5" t="n">
        <v>3660614</v>
      </c>
    </row>
    <row r="19">
      <c r="A19" s="3" t="inlineStr">
        <is>
          <t>Current liabilities:</t>
        </is>
      </c>
    </row>
    <row r="20">
      <c r="A20" s="4" t="inlineStr">
        <is>
          <t>Accounts payable</t>
        </is>
      </c>
      <c r="B20" s="5" t="n">
        <v>37562</v>
      </c>
      <c r="C20" s="5" t="n">
        <v>27799</v>
      </c>
    </row>
    <row r="21">
      <c r="A21" s="4" t="inlineStr">
        <is>
          <t>Income tax payable</t>
        </is>
      </c>
      <c r="B21" s="5" t="n">
        <v>19677</v>
      </c>
      <c r="C21" s="5" t="n">
        <v>649</v>
      </c>
    </row>
    <row r="22">
      <c r="A22" s="4" t="inlineStr">
        <is>
          <t>Deferred revenue</t>
        </is>
      </c>
      <c r="B22" s="5" t="n">
        <v>654283</v>
      </c>
      <c r="C22" s="5" t="n">
        <v>432962</v>
      </c>
    </row>
    <row r="23">
      <c r="A23" s="4" t="inlineStr">
        <is>
          <t>Operating lease liabilities</t>
        </is>
      </c>
      <c r="B23" s="5" t="n">
        <v>18332</v>
      </c>
      <c r="C23" s="5" t="n">
        <v>15753</v>
      </c>
    </row>
    <row r="24">
      <c r="A24" s="4" t="inlineStr">
        <is>
          <t>Other current liabilities</t>
        </is>
      </c>
      <c r="B24" s="5" t="n">
        <v>424878</v>
      </c>
      <c r="C24" s="5" t="n">
        <v>314805</v>
      </c>
    </row>
    <row r="25">
      <c r="A25" s="4" t="inlineStr">
        <is>
          <t>Total current liabilities</t>
        </is>
      </c>
      <c r="B25" s="5" t="n">
        <v>1154732</v>
      </c>
      <c r="C25" s="5" t="n">
        <v>791968</v>
      </c>
    </row>
    <row r="26">
      <c r="A26" s="4" t="inlineStr">
        <is>
          <t>Convertible senior notes, net</t>
        </is>
      </c>
      <c r="B26" s="5" t="n">
        <v>589277</v>
      </c>
      <c r="C26" s="5" t="n">
        <v>570456</v>
      </c>
    </row>
    <row r="27">
      <c r="A27" s="4" t="inlineStr">
        <is>
          <t>Deferred revenue</t>
        </is>
      </c>
      <c r="B27" s="5" t="n">
        <v>912</v>
      </c>
      <c r="C27" s="5" t="n">
        <v>567</v>
      </c>
    </row>
    <row r="28">
      <c r="A28" s="4" t="inlineStr">
        <is>
          <t>Deferred tax liabilities, net</t>
        </is>
      </c>
      <c r="B28" s="5" t="n">
        <v>124528</v>
      </c>
      <c r="C28" s="5" t="n">
        <v>33479</v>
      </c>
    </row>
    <row r="29">
      <c r="A29" s="4" t="inlineStr">
        <is>
          <t>Non-current operating lease liabilities</t>
        </is>
      </c>
      <c r="B29" s="5" t="n">
        <v>125356</v>
      </c>
      <c r="C29" s="5" t="n">
        <v>130301</v>
      </c>
    </row>
    <row r="30">
      <c r="A30" s="4" t="inlineStr">
        <is>
          <t>Other non-current liabilities</t>
        </is>
      </c>
      <c r="B30" s="5" t="n">
        <v>343056</v>
      </c>
      <c r="C30" s="5" t="n">
        <v>158413</v>
      </c>
    </row>
    <row r="31">
      <c r="A31" s="4" t="inlineStr">
        <is>
          <t>Total liabilities</t>
        </is>
      </c>
      <c r="B31" s="5" t="n">
        <v>2337861</v>
      </c>
      <c r="C31" s="5" t="n">
        <v>1685184</v>
      </c>
    </row>
    <row r="32">
      <c r="A32" s="3" t="inlineStr">
        <is>
          <t>Stockholders’ equity:</t>
        </is>
      </c>
    </row>
    <row r="33">
      <c r="A33" s="4" t="inlineStr">
        <is>
          <t>Common stock, $0.00000625 par value and additional paid in capital - authorized shares: 2,020,517; shares outstanding: 1,078,999 shares as of September 30, 2020 and 950,042 as of December 31, 2019</t>
        </is>
      </c>
      <c r="B33" s="5" t="n">
        <v>5137360</v>
      </c>
      <c r="C33" s="5" t="n">
        <v>3898695</v>
      </c>
    </row>
    <row r="34">
      <c r="A34" s="4" t="inlineStr">
        <is>
          <t>Accumulated other comprehensive income (loss)</t>
        </is>
      </c>
      <c r="B34" s="5" t="n">
        <v>-106878</v>
      </c>
      <c r="C34" s="5" t="n">
        <v>-125935</v>
      </c>
    </row>
    <row r="35">
      <c r="A35" s="4" t="inlineStr">
        <is>
          <t>Accumulated deficit</t>
        </is>
      </c>
      <c r="B35" s="5" t="n">
        <v>-2217096</v>
      </c>
      <c r="C35" s="5" t="n">
        <v>-1797330</v>
      </c>
    </row>
    <row r="36">
      <c r="A36" s="4" t="inlineStr">
        <is>
          <t>Total stockholders’ equity</t>
        </is>
      </c>
      <c r="B36" s="5" t="n">
        <v>2813386</v>
      </c>
      <c r="C36" s="5" t="n">
        <v>1975430</v>
      </c>
    </row>
    <row r="37">
      <c r="A37" s="4" t="inlineStr">
        <is>
          <t>Total liabilities and stockholders’ equity</t>
        </is>
      </c>
      <c r="B37" s="6" t="n">
        <v>5151247</v>
      </c>
      <c r="C37" s="6" t="n">
        <v>3660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 xml:space="preserve">13. Accumulated Other Comprehensive Income (Loss) The following table shows a summary of changes in accumulated other comprehensive income (loss) by component for the nine months ended September 30, 2020 (in thousands):
Foreign Currency Translation
Unrealized Gains (Losses) on Available-For- Sale Marketable Debt Securities
Total
Balance as of December 31, 2019
$
(126,214
)
$
279
$
(125,935
)
Other comprehensive income (loss) before reclassifications
19,047
10
19,057
Amounts reclassified from accumulated other comprehensive income (loss)
—
—
—
Net other comprehensive income (loss), net of tax
19,047
10
19,057
Balance as of September 30, 2020
$
(107,167
)
$
289
$
(106,87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9 Months Ended</t>
        </is>
      </c>
    </row>
    <row r="2">
      <c r="B2" s="2" t="inlineStr">
        <is>
          <t>Sep. 30, 2020</t>
        </is>
      </c>
    </row>
    <row r="3">
      <c r="A3" s="3" t="inlineStr">
        <is>
          <t>Earnings Per Share [Abstract]</t>
        </is>
      </c>
    </row>
    <row r="4">
      <c r="A4" s="4" t="inlineStr">
        <is>
          <t>Net Income (Loss) Per Share of Common Stock</t>
        </is>
      </c>
      <c r="B4" s="4" t="inlineStr">
        <is>
          <t>14. Net Income (Loss) Per Share of Common Stock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RSUs, unvested performance and market-based RSUs, ESPP withholdings and convertible debt instruments. For periods in which we have generated a net loss or there is no income attributable to common stockholders, we do not include dilutive securities in our calculation of diluted net income (loss) per share, as the impact of these awards is anti-dilutive. The following tables set forth the computation of basic and diluted net income (loss) per share of common stock (in thousands, except per share data):
Three Months Ended September 30,
Nine Months Ended September 30,
2020
2019
2020
2019
Basic and Diluted
Net income (loss) attributable to common stockholders
$
(122,206
)
$
230,083
$
(376,431
)
$
45,425
Weighted-average common shares outstanding
1,076,680
943,350
995,642
935,701
Net income (loss) per share attributable to common stockholders
$
(0.11
)
$
0.24
$
(0.38
)
$
0.05
The following weighted-average employee equity awards and convertible debt instruments were excluded from the calculation of diluted net income (loss) per share because their effect would have been anti-dilutive for the periods presented (in thousands):
Three Months Ended September 30,
Nine Months Ended September 30,
2020
2019
2020
2019
Stock options and employee stock purchase plan
30,855
4,647
30,934
3,405
RSUs (including performance and market- based awards)
69,853
390
53,004
715
Convertible senior notes
8,862
—
—
—
Total
109,570
5,037
83,938
4,1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The amounts represented in the tables below reflect our minimum cash obligations for the respective calendar years based on contractual terms, but not necessarily the periods in which these costs will be expensed in the Company’s consolidated statement of operations. Licensor and Marketing Commitments We have entered into several contracts with licensors that contain minimum contractual and marketing commitments that may not be dependent on any deliverables. As of September 30, 2020, future minimum contractual royalty payments due to licensors and marketing commitments for the licensed products are as follows (in thousands):
Year ending December 31:
Remaining 2020
$
5,375
2021
10,875
2022
375
2023
10,375
Thereafter
—
Total
$
27,000
Other Purchase Commitments We have entered into several contracts primarily for hosting of data systems and other services. As of September 30, 2020, future minimum purchase commitments that have initial or remaining non-cancelable terms are as follows (in thousands):
Year ending December 31:
Remaining 2020
$
6,650
2021
18,682
2022
5,650
2023
415
Thereafter
—
Total
$
31,397
Excluded from tables above is our uncertain income tax position liability of $25.6 million, which includes interest and penalties, as the Company cannot make a reasonably reliable estimate of the period of cash settlement.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On September 12, 2019, the Company announced that an incident had occurred that may have involved player data (the “Data Incident”). Upon our discovery of the Data Incident, an investigation immediately commenced and advisors and third-party forensics firms were retained to assist. The investigation revealed that, during the third quarter of 2019, outside hackers illegally accessed certain player account information and other Zynga information, and that no financial information was accessed. The Company has provided notifications to players, investors, regulators and other third parties, where we believe notice was required or appropriate. The Company has exchanged correspondence with certain regulators as a result of the incident. The Company has also received and is responding to data subject access requests from certain European Union players of Zynga’s games. Since March 3, 2020, five consumer class action complaints have been filed in connection with the Data Incident in federal court. On March 3, 2020, two plaintiffs – minor “I.C.” (acting through his parent Nasim Chaudhri) and Amy Gitre – filed a class action complaint arising out of the Data Incident (the “ Chaudhri complaint”), generally alleging that Zynga failed to reasonably safeguard certain player information, including names, addresses, email addresses, passwords and more; failed to provide them with timely notification of the breach; and made unlawful representations over the safety and security of plaintiffs’ personal information. Plaintiffs allege claims against Zynga under several state law theories, including negligence, and unjust enrichment. The Chaudhri plaintiffs seek monetary relief and damages. Zynga filed a motion to compel arbitration on May 8, 2020. The hearing on the motion, originally set for August 25, 2020, was vacated by the court and the matter deemed submitted. The parties are awaiting the court’s ruling on the motion. On March 23, 2020, plaintiffs Carol Johnson and Lisa Thomas (the “ Johnson complaint”) filed a second class action complaint in the Northern District of California federal court. Similar to the Chaudhri complaint, the Johnson plaintiffs – residents of Missouri and Wisconsin – assert Zynga failed to adequately protect their personally identifiable player information (“PII”), including names, email addresses, passwords, password reset tokens, and phone numbers (among other items). Plaintiffs contend that, despite Zynga’s representations in its privacy policy that sensitive player information would be adequately protected, plaintiffs’ PII was improperly stored in plain text formatting, and inadequate encryption methods were used to store sensitive password information. Plaintiffs allege that the lack of adequate security measures caused them harm as a result of the Data Incident, and they assert numerous state law claims against Zynga, including claims for negligence, negligence per se, unjust enrichment, and declaratory relief. The Johnson plaintiffs additionally assert claims for breach of confidence, breach of contract and implied contract, violations of California’s Unfair Competition Law (“UCL”, CGL 17200, et seq.), and state-specific violations of Missouri’s Merchandising Practices Act and Wisconsin’s Deceptive Trade Practices Act. Plaintiffs seek damages, as well as declaratory and injunctive relief. On May 26, 2020, Zynga filed a motion to compel arbitration. The hearing on the motion, originally set for August 25, 2020, was vacated by the court and the matter deemed submitted. The parties are awaiting the court’s ruling on the motion. On April 15, 2020, plaintiffs Joseph Martinez IV and Daniel Petro, residents of Colorado and Iowa, filed a third class action complaint in the Northern District of California (the “ Martinez complaint”). Plaintiffs allege they are longtime Zynga players who were affected by the Data Incident. Similar to the Chaudhri and Johnson plaintiffs, the Martinez plaintiffs generally allege that Zynga failed to adequately store and protect or otherwise secure their PII, including names, email addresses, passwords, and more; that Zynga failed to protect their PII by using outdated and unlawful password encryption methods; that Zynga failed to adequately provide notice of the Data Incident; and that they have been harmed as a result of the Data Incident. Like Johnson and Chaudhri , the Martinez plaintiffs assert claims for negligence, negligence per se, and unjust enrichment, as well as contractual claims, and claims for relief under multiple state consumer protection statutes. Additionally, the Martinez plaintiffs also assert misrepresentation and omission claims under California’s false advertising law and the California Consumer Legal Remedies Act. Plaintiffs seek injunctive and monetary relief on behalf of a nationwide class. Zynga responded to the Martinez complaint by filing a motion to compel arbitration on June 19, 2020. The hearing on the motion, originally set for August 25, 2020, was vacated by the court and the matter deemed subm itted. The parties are awaiting the court’s ruling on the motion. On June 9, 2020 plaintiffs James Oeste and Marissa Oeste, both residents of Maryland, filed a fourth class action complaint in the Northern District of Maryland (the “ Oeste Oeste Oeste On August 13, 2020, plaintiff Christopher Rosiak filed a fifth class action in the Northern District of California (the “ Rosiak Martinez The Company intends to defend itself vigorously against all claims asserted. At this time, the Company is unable to reasonably estimate the loss or range of loss, if any, arising from any of the above-referenced matters. The Company is, at various times, also party to various other legal proceedings and claims not previously discussed which arise in the ordinary course of business. In addition, the Company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the Company’s business practices, which could result in additional costs or a loss of revenue and could otherwise harm the Company’s business. Although the results of such litigation cannot be predicted with certainty, the Company believes that the amount or range of reasonably possible losses related to such pending or threatened litigation will not have a material adverse effect on its business, operating results, cash flows, or financial condition should such litigation be resolved unfavorab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6. Subsequent Events Acquisition of Rollic On August 4, 2020, the Company executed a Share Sale and Purchase Agreement (the “Rollic Agreement”) with the shareholders of Rollic Games Oyun Yazılım ve Pazarlama Anonim Şirketi (“Rollic”), a Turkey joint stock company, pursuant to which, on October 1, 2020 (the “Rollic Closing Date”), the Company acquired (i) 80% of all issued and outstanding share capital of Rollic in exchange for consideration of $180.5 million in cash (which included an adjustment of $12.3 million related to Rollic’s estimated working capital at the Rollic Closing Date) and (ii) the remaining 20% of all issued and outstanding share capital of Rollic equally over the three years following the Rollic Closing Date (the “Step-In Periods”) payable annually based upon the achievement of specified bookings and profitability metrics by Rollic, with no maximum limit as to the additional consideration achievable, as set forth within the Rollic Agreement. The additional consideration related to the Step-In Periods (the “Step-In Consideration”) will consist of at least 50% of each payment in cash and the remainder, at the Company’s discretion, in cash and/or unregistered shares of Zynga’s Class A common stock (the “Zynga Stock”) based on the volume-weighted average closing price of the Zynga Stock during a 30 consecutive trading day period in advance of each payment. Following the end of the three year Step-In Period, Rollic will be a direct, wholly-owned subsidiary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 xml:space="preserve">Basis of Presentation and Consolidation The accompanying interim consolidated financial statements are presented in accordance with United States generally accepted accounting principles (“U.S. GAAP”). The interim consolidated financial statements include the operations of the Company and its owned subsidiaries. All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9. </t>
        </is>
      </c>
    </row>
    <row r="5">
      <c r="A5" s="4" t="inlineStr">
        <is>
          <t>Unaudited Interim Financial Information</t>
        </is>
      </c>
      <c r="B5" s="4" t="inlineStr">
        <is>
          <t>Unaudited Interim Financial Information The accompanying interim consolidated balance sheets as of September 30, 2020, the interim consolidated statements of operations, statements of comprehensive income (loss) and statements of stockholders’ equity for three and nine months ended September 30, 2020 and 2019 and statements of cash flows for the nine months ended September 30, 2020 and 2019 and the notes to the interim consolidated financial statements are unaudited. These unaudited interim consolidated financial statements have been prepared in accordance with U.S. GAAP.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and nine months ended September 30, 2020 are not necessarily indicative of the results expected for the full fiscal year or any other future period.</t>
        </is>
      </c>
    </row>
    <row r="6">
      <c r="A6" s="4" t="inlineStr">
        <is>
          <t>Use of Estimates</t>
        </is>
      </c>
      <c r="B6" s="4" t="inlineStr">
        <is>
          <t xml:space="preserve">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discounting our operating lease liabilities, the interest rate used in calculating the present value of the initial liability component of our convertible senior notes, stock-based compensation expense and evaluation of recoverability of goodwill, intangible assets and long-lived assets. Actual results could differ materially from those estimates. </t>
        </is>
      </c>
    </row>
    <row r="7">
      <c r="A7" s="4" t="inlineStr">
        <is>
          <t>Recent Accounting Pronouncements</t>
        </is>
      </c>
      <c r="B7" s="4" t="inlineStr">
        <is>
          <t>Recent Accounting Pronouncements Issued But Not Yet Adopted In August 2020, the Financial Accounting Standards Board (“FASB”) issued Accounting Standards Update (“ASU”) 2020-08, “Debt – Debt with Conversion and Other Options (Subtopic 470-20) and Derivatives and Hedging – Contracts in Entity’s Own Equity (Subtopic 815-40)” Issued And Adopted In June 2016, the FASB issued ASU 2016-13, “Financial Instruments – Credit Losses (Topic 326): Measurement of Credit Losses on Financial Instruments” In August 2018, the FASB issued ASU 2018-15, “Customer’s Accounting for Implementation Costs Incurred in a Cloud Computing Arrangement That Is a Service Contract” ASC Topic 350-40, Internal-Use Software In December 2019, the FASB issued ASU 2019-12, “Simplifying the Accounting for Income Taxes”</t>
        </is>
      </c>
    </row>
    <row r="8">
      <c r="A8" s="4" t="inlineStr">
        <is>
          <t>Debt</t>
        </is>
      </c>
      <c r="B8" s="4" t="inlineStr">
        <is>
          <t xml:space="preserve">We separately accounted for the liability and equity components of the Notes. We determined the initial carrying amount of the $572.0 million liability component by calculating the present value of the cash flows using an effective interest rate of 4.1%. The interest rate was determined based on non-convertible debt offerings of similar sizes and terms by companies with similar credit ratings (Level 2 inputs). The carrying amount of the equity component, representing the conversion option, was $118.0 million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We allocated transaction costs related to the issuance of the Notes to the liability and equity components using the same proportions as the initial carrying value of the Notes. Transaction costs initially attributable to the liability component were $14.8 million and are being amortized to interest expense using the effective interest method over the term of the Notes. Transaction costs attributable to the equity component were $3.1 million and are accounted for consistently with the equity component of the debt. </t>
        </is>
      </c>
    </row>
    <row r="9">
      <c r="A9" s="4" t="inlineStr">
        <is>
          <t>Legal Contingencies</t>
        </is>
      </c>
      <c r="B9" s="4" t="inlineStr">
        <is>
          <t>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t>
        </is>
      </c>
    </row>
    <row r="10">
      <c r="A10" s="4" t="inlineStr">
        <is>
          <t>Legal Expenses</t>
        </is>
      </c>
      <c r="B10" s="4" t="inlineStr">
        <is>
          <t>Legal expenses are recogniz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Disaggregated Revenue</t>
        </is>
      </c>
      <c r="B4" s="4" t="inlineStr">
        <is>
          <t>The following table presents our revenue disaggregated by platform (in thousands):
Three Months Ended September 30,
Nine Months Ended September 30,
2020
2019
2020
2019
Online game:
Mobile
$
418,034
$
265,836
$
1,116,927
$
672,449
Other (1)
17,977
15,815
51,625
50,074
Online game total
$
436,011
$
281,651
$
1,168,552
$
722,523
Advertising and other:
Mobile
$
66,148
$
61,742
$
186,878
$
188,665
Other (1)
1,173
1,900
3,357
6,008
Advertising and other total
$
67,321
$
63,642
$
190,235
$
194,673
Total revenue
$
503,332
$
345,293
$
1,358,787
$
917,196
(1)
Includes web revenue for online game and web advertising revenue and other revenue for advertising and other The following table presents our revenue disaggregated based on the geographic location of our payers (in thousands):
Three Months Ended September 30,
Nine Months Ended September 30,
2020
2019
2020
2019
United States
$
311,966
$
212,567
$
831,369
$
578,828
All other countries (1)
191,366
132,726
527,418
338,368
Total revenue
$
503,332
$
345,293
$
1,358,787
$
917,196
(1)
No foreign country exceeded 10% of our total revenue for any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9 Months Ended</t>
        </is>
      </c>
    </row>
    <row r="2">
      <c r="B2" s="2" t="inlineStr">
        <is>
          <t>Sep. 30, 2020</t>
        </is>
      </c>
    </row>
    <row r="3">
      <c r="A3" s="3" t="inlineStr">
        <is>
          <t>Cash And Cash Equivalents [Abstract]</t>
        </is>
      </c>
    </row>
    <row r="4">
      <c r="A4" s="4" t="inlineStr">
        <is>
          <t>Summary of Available-for-Sale Short-Term and Long-Term Investments</t>
        </is>
      </c>
      <c r="B4" s="4" t="inlineStr">
        <is>
          <t>Debt Securities The following tables summarize the amortized cost, gross unrealized gains and losses and fair value of our short-term and long-term debt securities as of September 30, 2020 and December 31, 2019 (in thousands):
September 30, 2020
Gross
Gross
Amortized
Unrealized
Unrealized
Aggregate
Cost
Gains
Losses
Fair Value
Short-term debt securities:
Corporate debt securities
$
50,743
$
291
$
(2
)
$
51,032
Foreign certificates of deposit and time deposits
4,847
—
—
4,847
Total
$
55,590
$
291
$
(2
)
$
55,879
Long-term debt securities:
Corporate debt securities
$
2,540
$
—
$
—
$
2,540
Total
$
2,540
$
—
$
—
$
2,540
December 31, 2019
Gross
Gross
Amortized
Unrealized
Unrealized
Aggregate
Cost
Gains
Losses
Fair Value
Short-term debt securities:
Corporate debt securities
$
814,817
$
148
$
(19
)
$
814,946
U.S. government and government agency debt securities
25,000
—
—
25,000
Foreign certificates of deposit and time deposits
53,786
—
—
53,786
Total
$
893,603
$
148
$
(19
)
$
893,732
Long-term debt securities:
Corporate debt securities
$
108,171
$
118
$
(1
)
$
108,288
U.S. government and government agency debt securities
66,979
33
—
67,012
Total
$
175,150
$
151
$
(1
)
$
175,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and Liabilities Measured on Recurring Basis</t>
        </is>
      </c>
      <c r="B4" s="4" t="inlineStr">
        <is>
          <t>The composition of our financial assets and liabilities as of September 30, 2020 and December 31, 2019 among the three levels of the fair value hierarchy are as follows (in thousands):
September 30, 2020
Level 1
Level 2
Level 3
Total
Assets:
Cash equivalents:
Money market funds
$
107
$
—
$
—
$
107
Foreign certificates of deposit and time deposits
—
48,727
—
48,727
Short-term investments:
Corporate debt securities
—
51,032
—
51,032
Foreign certificates of deposit and time deposits
—
4,847
—
4,847
Mutual funds
—
46,092
—
46,092
Long-term investments:
Corporate debt securities
—
2,540
—
2,540
Total financial assets
$
107
$
153,238
$
—
$
153,345
Liabilities:
Contingent consideration
$
—
$
—
$
465,900
$
465,900
Total financial liabilities
$
—
$
—
$
465,900
$
465,900
December 31, 2019
Level 1
Level 2
Level 3
Total
Assets:
Cash equivalents:
Money market funds
$
625
$
—
$
—
$
625
Corporate debt securities
—
151,770
—
151,770
Foreign certificates of deposit and time deposits
—
3,260
—
3,260
Short-term investments:
Corporate debt securities
—
814,946
—
814,946
U.S. government and government agency debt securities
—
25,000
—
25,000
Foreign certificates of deposit and time deposits
—
53,786
—
53,786
Mutual funds
—
44,441
—
44,441
Long-term investments:
Corporate debt securities
—
108,288
—
108,288
U.S. government and government agency debt securities
—
67,012
—
67,012
Total financial assets
$
625
$
1,268,503
$
—
$
1,269,128
Liabilities:
Contingent consideration
$
—
$
—
$
320,100
$
320,100
Total financial liabilities
$
—
$
—
$
320,100
$
320,100</t>
        </is>
      </c>
    </row>
    <row r="5">
      <c r="A5" s="4" t="inlineStr">
        <is>
          <t>Fair Value Liabilities Measured on Recurring Basis</t>
        </is>
      </c>
      <c r="B5" s="4" t="inlineStr">
        <is>
          <t>The following table presents the activity for the nine months ended September 30, 2020 related to our Level 3 liabilities (in thousands):
Level 3 Liabilities:
Contingent Consideration
Balance as of December 31, 2019
$
320,100
Additions
—
Fair value adjustments
335,703
Payments
(189,903
)
Balance as of September 30, 2020
$
465,900</t>
        </is>
      </c>
    </row>
    <row r="6">
      <c r="A6" s="4" t="inlineStr">
        <is>
          <t>Significant Unobservable Inputs Used in Measuring the Fair Value</t>
        </is>
      </c>
      <c r="B6" s="4" t="inlineStr">
        <is>
          <t>The table below outlines the significant unobservable inputs used in estimating the fair value of both remaining Small Giant contingent consideration periods a s of September 30, 2020 , weighted by the relative fair value of each annual period’s obligation to the total obligation.
September 30, 2020
Range
Weighted Average
Bookings growth rates
7.0% - 27.0%
18.3%
Bookings volatility
29.0% - 29.0%
29.0%
Asset volatility
44.0% - 44.0%
44.0%
Net cash flow margins
45.4% - 47.8%
46.8%
Discount rates
10.5% - 10.5%
1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Components of Property and Equipment, Net</t>
        </is>
      </c>
      <c r="B4" s="4" t="inlineStr">
        <is>
          <t>Property and equipment, net consists of the following (in thousands):
September 30,
December 31,
2020
2019
Computer equipment
$
28,366
$
25,029
Software
34,399
33,932
Furniture and fixtures
14,218
11,567
Leasehold improvements
31,462
19,964
Total property and equipment, gross
$
108,445
$
90,492
Less: Accumulated depreciation
(68,586
)
(64,666
)
Total property and equipment, net
$
39,859
$
25,826</t>
        </is>
      </c>
    </row>
    <row r="5">
      <c r="A5" s="4" t="inlineStr">
        <is>
          <t>Property and Equipment, Net</t>
        </is>
      </c>
      <c r="B5" s="4" t="inlineStr">
        <is>
          <t>The following represents our property and equipment, net by location (in thousands):
September 30,
December 31,
2020
2019
United States
$
24,277
$
16,133
Turkey
7,140
666
India
4,571
5,255
United Kingdom
2,988
3,223
All other countries
883
549
Total property and equipment, net
$
39,859
$
25,8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Lease Payments Related to Our Operating Leases</t>
        </is>
      </c>
      <c r="B4" s="4" t="inlineStr">
        <is>
          <t>As of September 30, 2020, future lease payments related to our operating leases were as follows (in thousands):
Year ending December 31:
Operating Leases
Remaining 2020
$
6,088
2021
23,410
2022
19,696
2023
18,676
2024
16,362
2025
13,005
Thereafter
77,950
Total lease payments
175,187
Less: Imputed interest
(31,499
)
Total lease liability balance
$
143,688</t>
        </is>
      </c>
    </row>
    <row r="5">
      <c r="A5" s="4" t="inlineStr">
        <is>
          <t>Schedule of Components of Lease Income</t>
        </is>
      </c>
      <c r="B5" s="4" t="inlineStr">
        <is>
          <t>For the nine months ended September 30, 2019 the components of lease income were as follows, which were recorded within other income (expense), net in our consolidated statement of operations (in thousands):
Nine Months Ended September 30,
2019
Operating lease income
$
10,563
Variable lease income
1,103
Total lease income
$
11,6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6" t="n">
        <v>400</v>
      </c>
      <c r="C3" s="6" t="n">
        <v>0</v>
      </c>
    </row>
    <row r="4">
      <c r="A4" s="4" t="inlineStr">
        <is>
          <t>Common stock, par value</t>
        </is>
      </c>
      <c r="B4" s="7" t="n">
        <v>6.25e-06</v>
      </c>
      <c r="C4" s="7" t="n">
        <v>6.25e-06</v>
      </c>
    </row>
    <row r="5">
      <c r="A5" s="4" t="inlineStr">
        <is>
          <t>Common stock, shares authorized</t>
        </is>
      </c>
      <c r="B5" s="5" t="n">
        <v>2020517000</v>
      </c>
      <c r="C5" s="5" t="n">
        <v>2020517000</v>
      </c>
    </row>
    <row r="6">
      <c r="A6" s="4" t="inlineStr">
        <is>
          <t>Common stock, shares outstanding</t>
        </is>
      </c>
      <c r="B6" s="5" t="n">
        <v>1078999000</v>
      </c>
      <c r="C6" s="5" t="n">
        <v>9500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9 Months Ended</t>
        </is>
      </c>
    </row>
    <row r="2">
      <c r="B2" s="2" t="inlineStr">
        <is>
          <t>Sep. 30, 2020</t>
        </is>
      </c>
    </row>
    <row r="3">
      <c r="A3" s="4" t="inlineStr">
        <is>
          <t>Summary of Unaudited Pro Forma Financial Information</t>
        </is>
      </c>
      <c r="B3" s="4" t="inlineStr">
        <is>
          <t>The unaudited pro forma financial information as presented below is for informational purposes only and is not necessarily indicative of the results of operations that would have been achieved if the acquisition had taken place at the beginning of 2019.
Three Months Ended September 30,
Nine Months Ended September 30,
2020
2019
2020
2019
Total revenue
$
640,940
$
473,668
$
1,804,314
$
1,149,309
Net income (loss)
(12,557
)
196,138
(284,425
)
(157,400
)
Basic net income (loss) per share
(0.01
)
0.19
(0.27
)
(0.15
)
Diluted net income (loss) per share
(0.01
)
0.18
(0.27
)
(0.15
)</t>
        </is>
      </c>
    </row>
    <row r="4">
      <c r="A4" s="4" t="inlineStr">
        <is>
          <t>Peak [Member]</t>
        </is>
      </c>
    </row>
    <row r="5">
      <c r="A5" s="4" t="inlineStr">
        <is>
          <t>Schedule of Acquisition Price Allocation</t>
        </is>
      </c>
      <c r="B5" s="4" t="inlineStr">
        <is>
          <t>The following table summarizes the acquisition date fair value of the assets, including intangible assets, liabilities assumed and related goodwill acquired from Peak (in thousands):
Estimated Purchase Price Allocation
Cash
$
10,799
Accounts receivable
64,268
Prepaid expenses
1,748
Other current assets
12,646
Intangible assets, net:
Developed technology, useful life of 5 years
495,000
Trade names, useful life of 7 years
115,000
Domain names, weighted average useful life of 14 years
4,551
Goodwill
1,513,207
Property and equipment
6,791
Right-of-use assets
9,697
Other non-current assets
492
Total assets acquired
2,234,199
Accounts payable
(14,167
)
Operating lease liabilities
(2,205
)
Other current liabilities
(16,703
)
Deferred tax liabilities, net
(108,357
)
Non-current operating lease liabilities
(7,492
)
Other non-current liabilities
(1,900
)
Total liabilities
(150,824
)
Total purchase price consideration
$
2,083,375
Fair value of Zynga Stock Consideration (1)
(1,137,673
)
Total cash consideration (2)
$
945,702
(1)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Changes to Goodwill</t>
        </is>
      </c>
      <c r="B4" s="4" t="inlineStr">
        <is>
          <t>The following table presents the changes to goodwill for the nine months ended September 30, 2020 (in thousands):
Goodwill
Balance as of December 31, 2019 (1)
$
1,460,933
Additions
1,513,207
Foreign currency translation adjustments (2)
12,736
Balance as of September 30, 2020 (1)
$
2,986,876
(1)
(2)</t>
        </is>
      </c>
    </row>
    <row r="5">
      <c r="A5" s="4" t="inlineStr">
        <is>
          <t>Acquisition-Related Intangible Assets</t>
        </is>
      </c>
      <c r="B5" s="4" t="inlineStr">
        <is>
          <t>The details of our acquisition-related intangible assets as of September 30, 2020 and December 31, 2019 are as follows (in thousands):
September 30, 2020
Gross Carrying Value
Accumulated Amortization
Net Book Value
Developed technology
$
916,561
$
(298,096
)
$
618,465
Trademarks, branding and domain names
184,845
(28,444
)
156,401
Noncompetition agreements
8,390
(8,390
)
—
Total
$
1,109,796
$
(334,930
)
$
774,866
December 31, 2019
Gross Value
Accumulated Amortization
Net Book
Developed technology
$
415,466
$
(228,008
)
$
187,458
Trademarks, branding and domain names
63,800
(18,587
)
45,213
Noncompetition agreements
8,390
(8,056
)
334
Total
$
487,656
$
(254,651
)
$
233,005</t>
        </is>
      </c>
    </row>
    <row r="6">
      <c r="A6" s="4" t="inlineStr">
        <is>
          <t>Schedule of Finite Lived Intangible Assets Future Amortization Expense</t>
        </is>
      </c>
      <c r="B6" s="4" t="inlineStr">
        <is>
          <t>As of September 30, 2020, future amortization expense related to our intangible assets is expected to be recognized as shown below (in thousands):
Year ending December 31:
Remaining 2020
$
45,628
2021
175,949
2022
168,729
2023
158,230
2024
123,142
2025
72,189
Thereafter
24,879
Total
$
768,7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Net Carrying Amount of Liability and Equity Components of Notes</t>
        </is>
      </c>
      <c r="B4" s="4" t="inlineStr">
        <is>
          <t>The net carrying amount of the liability and equity components of the Notes was as follows (in thousands):
September 30,
December 31,
2020
2019
Liability component:
Principal
$
690,000
$
690,000
Unamortized debt discount
(89,500
)
(106,224
)
Unamortized transaction costs
(11,223
)
(13,320
)
Net carrying amount
$
589,277
$
570,456
Equity component, net of transaction costs
$
114,938
$
114,938</t>
        </is>
      </c>
    </row>
    <row r="5">
      <c r="A5" s="4" t="inlineStr">
        <is>
          <t>Schedule of Interest Expense Recognized Related to Notes</t>
        </is>
      </c>
      <c r="B5" s="4" t="inlineStr">
        <is>
          <t>Interest expense recognized related to the Notes was as follows (in thousands):
Three Months Ended September 30,
Nine Months Ended September 30,
2020
2019
2020
2019
Contractual interest expense
$
431
$
431
$
1,294
$
504
Amortization of debt discount
5,631
5,408
16,724
6,304
Amortization of transaction costs
706
678
2,097
790
Total
$
6,768
$
6,517
$
20,115
$
7,5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Other current liabilities consist of the following (in thousands):
September 30,
December 31,
2020
2019
Accrued accounts payable
$
59,475
$
41,443
Accrued compensation liability
48,492
52,495
Contingent consideration payable
294,700
180,000
Accrued payable from acquisitions
—
30,000
Value-added taxes payable
5,232
2,857
Other current liabilities
16,979
8,010
Total other current liabilities
$
424,878
$
314,805</t>
        </is>
      </c>
    </row>
    <row r="5">
      <c r="A5" s="4" t="inlineStr">
        <is>
          <t>Schedule of Other Non-Current Liabilities</t>
        </is>
      </c>
      <c r="B5" s="4" t="inlineStr">
        <is>
          <t>Other non-current liabilities consist of the following (in thousands):
September 30,
December 31,
2020
2019
Contingent consideration obligation
$
171,200
$
140,100
Accrued payables from acquisitions
120,000
—
Deferred consideration payable from acquisitions
24,100
—
Uncertain tax positions, including interest and penalties
25,640
15,851
Other non-current liabilities
2,116
2,462
Total other non-current liabilities
$
343,056
$
158,4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tock-Based Compensation Expense Related to Grants of Employee Stock Options, Restricted Stock Units (RSUs) and Performance and Market Based Awards</t>
        </is>
      </c>
      <c r="B4" s="4" t="inlineStr">
        <is>
          <t>We recorded stock-based compensation expense related to grants of employee stock options, restricted stock units (“RSUs”) and performance and market-based awards in our consolidated statements of operations as follows (in thousands):
Three Months Ended September 30,
Nine Months Ended September 30,
2020
2019
2020
2019
Cost of revenue
$
566
$
407
$
1,548
$
1,088
Research and development
25,380
12,029
48,595
35,982
Sales and marketing
3,957
3,046
10,960
8,453
General and administrative
8,821
5,857
23,759
15,944
Total stock-based compensation expense
$
38,724
$
21,339
$
84,862
$
61,467</t>
        </is>
      </c>
    </row>
    <row r="5">
      <c r="A5" s="4" t="inlineStr">
        <is>
          <t>Schedule of Share Based Compensation Stock Option Activity</t>
        </is>
      </c>
      <c r="B5" s="4" t="inlineStr">
        <is>
          <t>The following table shows stock option activity for the nine months ended September 30, 2020 (in thousands, except weighted-average exercise price and weighted-average contractual term):
Outstanding Options
Aggregate
Weighted-
Weighted-Average
Intrinsic Value of
Average
Exercise Price
Stock Options
Contractual Term
Stock Options
(per option)
Outstanding
(in years)
Balance as of December 31, 2019
31,204
$
3.24
$
89,786
7.19
Granted
1,633
6.55
Forfeited, expired and cancelled
(19
)
3.37
Exercised
(2,435
)
2.93
Balance as of September 30, 2020
30,383
$
3.45
$
172,404
6.68</t>
        </is>
      </c>
    </row>
    <row r="6">
      <c r="A6" s="4" t="inlineStr">
        <is>
          <t>Weighted-Average Grant Date Fair Value of Stock Options and Related Assumptions</t>
        </is>
      </c>
      <c r="B6" s="4" t="inlineStr">
        <is>
          <t>The following table presents the weighted-average grant date fair value and the related assumptions used to estimate the fair value of our stock options:
Nine Months Ended September 30,
2020
Expected term, in years
6
Risk-free interest rates
0.8
%
Expected volatility
36.0
%
Dividend yield
—
Weighted-average estimated fair value of options granted
$
2.35</t>
        </is>
      </c>
    </row>
    <row r="7">
      <c r="A7" s="4" t="inlineStr">
        <is>
          <t>Schedule of Share Based Compensation Restricted Stock Units Award Activity</t>
        </is>
      </c>
      <c r="B7" s="4" t="inlineStr">
        <is>
          <t>The following table shows a summary of RSU activity for the nine months ended September 30, 2020, which includes performance and market-based awards (in thousands, except weighted-average grant date fair value):
Outstanding RSUs
Weighted-Average
Aggregate
Grant Date Fair Value
Intrinsic Value of
Shares
(per share)
Unvested RSUs
Unvested as of December 31, 2019
40,188
$
4.23
$
245,951
Granted
43,085
8.60
Vested
(13,650
)
4.04
Forfeited
(1,946
)
4.53
Unvested as of September 30, 2020
67,677
$
7.04
$
619,9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 shows a summary of changes in accumulated other comprehensive income (loss) by component for the nine months ended September 30, 2020 (in thousands):
Foreign Currency Translation
Unrealized Gains (Losses) on Available-For- Sale Marketable Debt Securities
Total
Balance as of December 31, 2019
$
(126,214
)
$
279
$
(125,935
)
Other comprehensive income (loss) before reclassifications
19,047
10
19,057
Amounts reclassified from accumulated other comprehensive income (loss)
—
—
—
Net other comprehensive income (loss), net of tax
19,047
10
19,057
Balance as of September 30, 2020
$
(107,167
)
$
289
$
(106,8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9 Months Ended</t>
        </is>
      </c>
    </row>
    <row r="2">
      <c r="B2" s="2" t="inlineStr">
        <is>
          <t>Sep. 30, 2020</t>
        </is>
      </c>
    </row>
    <row r="3">
      <c r="A3" s="3" t="inlineStr">
        <is>
          <t>Earnings Per Share [Abstract]</t>
        </is>
      </c>
    </row>
    <row r="4">
      <c r="A4" s="4" t="inlineStr">
        <is>
          <t>Schedule of Computation of Basic and Diluted Net Income (Loss) Per Share of Common Stock</t>
        </is>
      </c>
      <c r="B4" s="4" t="inlineStr">
        <is>
          <t>The following tables set forth the computation of basic and diluted net income (loss) per share of common stock (in thousands, except per share data):
Three Months Ended September 30,
Nine Months Ended September 30,
2020
2019
2020
2019
Basic and Diluted
Net income (loss) attributable to common stockholders
$
(122,206
)
$
230,083
$
(376,431
)
$
45,425
Weighted-average common shares outstanding
1,076,680
943,350
995,642
935,701
Net income (loss) per share attributable to common stockholders
$
(0.11
)
$
0.24
$
(0.38
)
$
0.05</t>
        </is>
      </c>
    </row>
    <row r="5">
      <c r="A5" s="4" t="inlineStr">
        <is>
          <t>Shares Excluded from Calculation of Diluted Net Income (Loss) per Share</t>
        </is>
      </c>
      <c r="B5" s="4" t="inlineStr">
        <is>
          <t>The following weighted-average employee equity awards and convertible debt instruments were excluded from the calculation of diluted net income (loss) per share because their effect would have been anti-dilutive for the periods presented (in thousands):
Three Months Ended September 30,
Nine Months Ended September 30,
2020
2019
2020
2019
Stock options and employee stock purchase plan
30,855
4,647
30,934
3,405
RSUs (including performance and market- based awards)
69,853
390
53,004
715
Convertible senior notes
8,862
—
—
—
Total
109,570
5,037
83,938
4,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Contractual Royalty Payments to Licensors and Marketing Commitments</t>
        </is>
      </c>
      <c r="B4" s="4" t="inlineStr">
        <is>
          <t>We have entered into several contracts with licensors that contain minimum contractual and marketing commitments that may not be dependent on any deliverables. As of September 30, 2020, future minimum contractual royalty payments due to licensors and marketing commitments for the licensed products are as follows (in thousands):
Year ending December 31:
Remaining 2020
$
5,375
2021
10,875
2022
375
2023
10,375
Thereafter
—
Total
$
27,000</t>
        </is>
      </c>
    </row>
    <row r="5">
      <c r="A5" s="4" t="inlineStr">
        <is>
          <t>Schedule of Future Minimum Purchase Commitments</t>
        </is>
      </c>
      <c r="B5" s="4" t="inlineStr">
        <is>
          <t>We have entered into several contracts primarily for hosting of data systems and other services. As of September 30, 2020, future minimum purchase commitments that have initial or remaining non-cancelable terms are as follows (in thousands):
Year ending December 31:
Remaining 2020
$
6,650
2021
18,682
2022
5,650
2023
415
Thereafter
—
Total
$
31,3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verview and Summary of Significant Accounting Policies - Additional Information (Detail) - USD ($) $ in Thousands</t>
        </is>
      </c>
      <c r="B1" s="2" t="inlineStr">
        <is>
          <t>9 Months Ended</t>
        </is>
      </c>
    </row>
    <row r="2">
      <c r="B2" s="2" t="inlineStr">
        <is>
          <t>Sep. 30, 2020</t>
        </is>
      </c>
      <c r="C2" s="2" t="inlineStr">
        <is>
          <t>Jan. 01, 2020</t>
        </is>
      </c>
      <c r="D2" s="2" t="inlineStr">
        <is>
          <t>Dec. 31, 2019</t>
        </is>
      </c>
    </row>
    <row r="3">
      <c r="A3" s="3" t="inlineStr">
        <is>
          <t>Revenue Recognition Multiple Deliverable Arrangements [Line Items]</t>
        </is>
      </c>
    </row>
    <row r="4">
      <c r="A4" s="4" t="inlineStr">
        <is>
          <t>Initial offering period</t>
        </is>
      </c>
      <c r="B4" s="4" t="inlineStr">
        <is>
          <t>December 2011</t>
        </is>
      </c>
    </row>
    <row r="5">
      <c r="A5" s="4" t="inlineStr">
        <is>
          <t>Accumulated deficit</t>
        </is>
      </c>
      <c r="B5" s="6" t="n">
        <v>-2217096</v>
      </c>
      <c r="D5" s="6" t="n">
        <v>-1797330</v>
      </c>
    </row>
    <row r="6">
      <c r="A6" s="4" t="inlineStr">
        <is>
          <t>ASU 2016-13 [Member]</t>
        </is>
      </c>
    </row>
    <row r="7">
      <c r="A7" s="3" t="inlineStr">
        <is>
          <t>Revenue Recognition Multiple Deliverable Arrangements [Line Items]</t>
        </is>
      </c>
    </row>
    <row r="8">
      <c r="A8" s="4" t="inlineStr">
        <is>
          <t>Accumulated deficit</t>
        </is>
      </c>
      <c r="C8" s="6" t="n">
        <v>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 Summary of Revenue Disaggregated by Platform (Detail) - USD ($) $ in Thousands</t>
        </is>
      </c>
      <c r="B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Total revenue</t>
        </is>
      </c>
      <c r="B4" s="6" t="n">
        <v>503332</v>
      </c>
      <c r="C4" s="6" t="n">
        <v>503332</v>
      </c>
      <c r="D4" s="6" t="n">
        <v>345293</v>
      </c>
      <c r="E4" s="6" t="n">
        <v>1358787</v>
      </c>
      <c r="F4" s="6" t="n">
        <v>917196</v>
      </c>
    </row>
    <row r="5">
      <c r="A5" s="4" t="inlineStr">
        <is>
          <t>Mobile Online Game [Member]</t>
        </is>
      </c>
    </row>
    <row r="6">
      <c r="A6" s="3" t="inlineStr">
        <is>
          <t>Disaggregation Of Revenue [Line Items]</t>
        </is>
      </c>
    </row>
    <row r="7">
      <c r="A7" s="4" t="inlineStr">
        <is>
          <t>Total revenue</t>
        </is>
      </c>
      <c r="B7" s="5" t="n">
        <v>418034</v>
      </c>
      <c r="D7" s="5" t="n">
        <v>265836</v>
      </c>
      <c r="E7" s="5" t="n">
        <v>1116927</v>
      </c>
      <c r="F7" s="5" t="n">
        <v>672449</v>
      </c>
    </row>
    <row r="8">
      <c r="A8" s="4" t="inlineStr">
        <is>
          <t>Other Online game [Member]</t>
        </is>
      </c>
    </row>
    <row r="9">
      <c r="A9" s="3" t="inlineStr">
        <is>
          <t>Disaggregation Of Revenue [Line Items]</t>
        </is>
      </c>
    </row>
    <row r="10">
      <c r="A10" s="4" t="inlineStr">
        <is>
          <t>Total revenue</t>
        </is>
      </c>
      <c r="B10" s="5" t="n">
        <v>17977</v>
      </c>
      <c r="D10" s="5" t="n">
        <v>15815</v>
      </c>
      <c r="E10" s="5" t="n">
        <v>51625</v>
      </c>
      <c r="F10" s="5" t="n">
        <v>50074</v>
      </c>
    </row>
    <row r="11">
      <c r="A11" s="4" t="inlineStr">
        <is>
          <t>Online Game [Member]</t>
        </is>
      </c>
    </row>
    <row r="12">
      <c r="A12" s="3" t="inlineStr">
        <is>
          <t>Disaggregation Of Revenue [Line Items]</t>
        </is>
      </c>
    </row>
    <row r="13">
      <c r="A13" s="4" t="inlineStr">
        <is>
          <t>Total revenue</t>
        </is>
      </c>
      <c r="B13" s="5" t="n">
        <v>436011</v>
      </c>
      <c r="C13" s="5" t="n">
        <v>436011</v>
      </c>
      <c r="D13" s="5" t="n">
        <v>281651</v>
      </c>
      <c r="E13" s="5" t="n">
        <v>1168552</v>
      </c>
      <c r="F13" s="5" t="n">
        <v>722523</v>
      </c>
    </row>
    <row r="14">
      <c r="A14" s="4" t="inlineStr">
        <is>
          <t>Mobile Advertising and Other [Member]</t>
        </is>
      </c>
    </row>
    <row r="15">
      <c r="A15" s="3" t="inlineStr">
        <is>
          <t>Disaggregation Of Revenue [Line Items]</t>
        </is>
      </c>
    </row>
    <row r="16">
      <c r="A16" s="4" t="inlineStr">
        <is>
          <t>Total revenue</t>
        </is>
      </c>
      <c r="B16" s="5" t="n">
        <v>66148</v>
      </c>
      <c r="D16" s="5" t="n">
        <v>61742</v>
      </c>
      <c r="E16" s="5" t="n">
        <v>186878</v>
      </c>
      <c r="F16" s="5" t="n">
        <v>188665</v>
      </c>
    </row>
    <row r="17">
      <c r="A17" s="4" t="inlineStr">
        <is>
          <t>Web Advertising and Other [Member]</t>
        </is>
      </c>
    </row>
    <row r="18">
      <c r="A18" s="3" t="inlineStr">
        <is>
          <t>Disaggregation Of Revenue [Line Items]</t>
        </is>
      </c>
    </row>
    <row r="19">
      <c r="A19" s="4" t="inlineStr">
        <is>
          <t>Total revenue</t>
        </is>
      </c>
      <c r="B19" s="5" t="n">
        <v>1173</v>
      </c>
      <c r="D19" s="5" t="n">
        <v>1900</v>
      </c>
      <c r="E19" s="5" t="n">
        <v>3357</v>
      </c>
      <c r="F19" s="5" t="n">
        <v>6008</v>
      </c>
    </row>
    <row r="20">
      <c r="A20" s="4" t="inlineStr">
        <is>
          <t>Advertising and Other [Member]</t>
        </is>
      </c>
    </row>
    <row r="21">
      <c r="A21" s="3" t="inlineStr">
        <is>
          <t>Disaggregation Of Revenue [Line Items]</t>
        </is>
      </c>
    </row>
    <row r="22">
      <c r="A22" s="4" t="inlineStr">
        <is>
          <t>Total revenue</t>
        </is>
      </c>
      <c r="B22" s="6" t="n">
        <v>67321</v>
      </c>
      <c r="C22" s="6" t="n">
        <v>67321</v>
      </c>
      <c r="D22" s="6" t="n">
        <v>63642</v>
      </c>
      <c r="E22" s="6" t="n">
        <v>190235</v>
      </c>
      <c r="F22" s="6" t="n">
        <v>194673</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503332</v>
      </c>
      <c r="C4" s="6" t="n">
        <v>345293</v>
      </c>
      <c r="D4" s="6" t="n">
        <v>1358787</v>
      </c>
      <c r="E4" s="6" t="n">
        <v>917196</v>
      </c>
    </row>
    <row r="5">
      <c r="A5" s="3" t="inlineStr">
        <is>
          <t>Costs and expenses:</t>
        </is>
      </c>
    </row>
    <row r="6">
      <c r="A6" s="4" t="inlineStr">
        <is>
          <t>Cost of revenue</t>
        </is>
      </c>
      <c r="B6" s="5" t="n">
        <v>235940</v>
      </c>
      <c r="C6" s="5" t="n">
        <v>133859</v>
      </c>
      <c r="D6" s="5" t="n">
        <v>561350</v>
      </c>
      <c r="E6" s="5" t="n">
        <v>382374</v>
      </c>
    </row>
    <row r="7">
      <c r="A7" s="4" t="inlineStr">
        <is>
          <t>Research and development</t>
        </is>
      </c>
      <c r="B7" s="5" t="n">
        <v>165947</v>
      </c>
      <c r="C7" s="5" t="n">
        <v>137487</v>
      </c>
      <c r="D7" s="5" t="n">
        <v>591744</v>
      </c>
      <c r="E7" s="5" t="n">
        <v>401461</v>
      </c>
    </row>
    <row r="8">
      <c r="A8" s="4" t="inlineStr">
        <is>
          <t>Sales and marketing</t>
        </is>
      </c>
      <c r="B8" s="5" t="n">
        <v>186999</v>
      </c>
      <c r="C8" s="5" t="n">
        <v>120836</v>
      </c>
      <c r="D8" s="5" t="n">
        <v>444822</v>
      </c>
      <c r="E8" s="5" t="n">
        <v>336376</v>
      </c>
    </row>
    <row r="9">
      <c r="A9" s="4" t="inlineStr">
        <is>
          <t>General and administrative</t>
        </is>
      </c>
      <c r="B9" s="5" t="n">
        <v>36081</v>
      </c>
      <c r="C9" s="5" t="n">
        <v>26774</v>
      </c>
      <c r="D9" s="5" t="n">
        <v>103479</v>
      </c>
      <c r="E9" s="5" t="n">
        <v>73517</v>
      </c>
    </row>
    <row r="10">
      <c r="A10" s="4" t="inlineStr">
        <is>
          <t>Total costs and expenses</t>
        </is>
      </c>
      <c r="B10" s="5" t="n">
        <v>624967</v>
      </c>
      <c r="C10" s="5" t="n">
        <v>418956</v>
      </c>
      <c r="D10" s="5" t="n">
        <v>1701395</v>
      </c>
      <c r="E10" s="5" t="n">
        <v>1193728</v>
      </c>
    </row>
    <row r="11">
      <c r="A11" s="4" t="inlineStr">
        <is>
          <t>Income (loss) from operations</t>
        </is>
      </c>
      <c r="B11" s="5" t="n">
        <v>-121635</v>
      </c>
      <c r="C11" s="5" t="n">
        <v>-73663</v>
      </c>
      <c r="D11" s="5" t="n">
        <v>-342608</v>
      </c>
      <c r="E11" s="5" t="n">
        <v>-276532</v>
      </c>
    </row>
    <row r="12">
      <c r="A12" s="4" t="inlineStr">
        <is>
          <t>Interest income</t>
        </is>
      </c>
      <c r="B12" s="5" t="n">
        <v>1029</v>
      </c>
      <c r="C12" s="5" t="n">
        <v>6597</v>
      </c>
      <c r="D12" s="5" t="n">
        <v>10152</v>
      </c>
      <c r="E12" s="5" t="n">
        <v>7929</v>
      </c>
    </row>
    <row r="13">
      <c r="A13" s="4" t="inlineStr">
        <is>
          <t>Interest expense</t>
        </is>
      </c>
      <c r="B13" s="5" t="n">
        <v>-7322</v>
      </c>
      <c r="C13" s="5" t="n">
        <v>-6728</v>
      </c>
      <c r="D13" s="5" t="n">
        <v>-21238</v>
      </c>
      <c r="E13" s="5" t="n">
        <v>-10158</v>
      </c>
    </row>
    <row r="14">
      <c r="A14" s="4" t="inlineStr">
        <is>
          <t>Other income (expense), net</t>
        </is>
      </c>
      <c r="B14" s="5" t="n">
        <v>-3051</v>
      </c>
      <c r="C14" s="5" t="n">
        <v>313757</v>
      </c>
      <c r="D14" s="5" t="n">
        <v>-4810</v>
      </c>
      <c r="E14" s="5" t="n">
        <v>321009</v>
      </c>
    </row>
    <row r="15">
      <c r="A15" s="4" t="inlineStr">
        <is>
          <t>Income (loss) before income taxes</t>
        </is>
      </c>
      <c r="B15" s="5" t="n">
        <v>-130979</v>
      </c>
      <c r="C15" s="5" t="n">
        <v>239963</v>
      </c>
      <c r="D15" s="5" t="n">
        <v>-358504</v>
      </c>
      <c r="E15" s="5" t="n">
        <v>42248</v>
      </c>
    </row>
    <row r="16">
      <c r="A16" s="4" t="inlineStr">
        <is>
          <t>Provision for (benefit from) income taxes</t>
        </is>
      </c>
      <c r="B16" s="5" t="n">
        <v>-8773</v>
      </c>
      <c r="C16" s="5" t="n">
        <v>9880</v>
      </c>
      <c r="D16" s="5" t="n">
        <v>17927</v>
      </c>
      <c r="E16" s="5" t="n">
        <v>-3177</v>
      </c>
    </row>
    <row r="17">
      <c r="A17" s="4" t="inlineStr">
        <is>
          <t>Net income (loss)</t>
        </is>
      </c>
      <c r="B17" s="6" t="n">
        <v>-122206</v>
      </c>
      <c r="C17" s="6" t="n">
        <v>230083</v>
      </c>
      <c r="D17" s="6" t="n">
        <v>-376431</v>
      </c>
      <c r="E17" s="6" t="n">
        <v>45425</v>
      </c>
    </row>
    <row r="18">
      <c r="A18" s="3" t="inlineStr">
        <is>
          <t>Net income (loss) per share attributable to common stockholders:</t>
        </is>
      </c>
    </row>
    <row r="19">
      <c r="A19" s="4" t="inlineStr">
        <is>
          <t>Basic</t>
        </is>
      </c>
      <c r="B19" s="8" t="n">
        <v>-0.11</v>
      </c>
      <c r="C19" s="8" t="n">
        <v>0.24</v>
      </c>
      <c r="D19" s="8" t="n">
        <v>-0.38</v>
      </c>
      <c r="E19" s="8" t="n">
        <v>0.05</v>
      </c>
    </row>
    <row r="20">
      <c r="A20" s="4" t="inlineStr">
        <is>
          <t>Diluted</t>
        </is>
      </c>
      <c r="B20" s="8" t="n">
        <v>-0.11</v>
      </c>
      <c r="C20" s="8" t="n">
        <v>0.24</v>
      </c>
      <c r="D20" s="8" t="n">
        <v>-0.38</v>
      </c>
      <c r="E20" s="8" t="n">
        <v>0.05</v>
      </c>
    </row>
    <row r="21">
      <c r="A21" s="3" t="inlineStr">
        <is>
          <t>Weighted-average common shares used to compute net income (loss) per share attributable to common stockholders:</t>
        </is>
      </c>
    </row>
    <row r="22">
      <c r="A22" s="4" t="inlineStr">
        <is>
          <t>Basic</t>
        </is>
      </c>
      <c r="B22" s="5" t="n">
        <v>1076680</v>
      </c>
      <c r="C22" s="5" t="n">
        <v>943350</v>
      </c>
      <c r="D22" s="5" t="n">
        <v>995642</v>
      </c>
      <c r="E22" s="5" t="n">
        <v>935701</v>
      </c>
    </row>
    <row r="23">
      <c r="A23" s="4" t="inlineStr">
        <is>
          <t>Diluted</t>
        </is>
      </c>
      <c r="B23" s="5" t="n">
        <v>1076680</v>
      </c>
      <c r="C23" s="5" t="n">
        <v>973830</v>
      </c>
      <c r="D23" s="5" t="n">
        <v>995642</v>
      </c>
      <c r="E23" s="5" t="n">
        <v>970801</v>
      </c>
    </row>
    <row r="24">
      <c r="A24" s="4" t="inlineStr">
        <is>
          <t>Online Game [Member]</t>
        </is>
      </c>
    </row>
    <row r="25">
      <c r="A25" s="3" t="inlineStr">
        <is>
          <t>Revenue:</t>
        </is>
      </c>
    </row>
    <row r="26">
      <c r="A26" s="4" t="inlineStr">
        <is>
          <t>Total revenue</t>
        </is>
      </c>
      <c r="B26" s="6" t="n">
        <v>436011</v>
      </c>
      <c r="C26" s="6" t="n">
        <v>281651</v>
      </c>
      <c r="D26" s="6" t="n">
        <v>1168552</v>
      </c>
      <c r="E26" s="6" t="n">
        <v>722523</v>
      </c>
    </row>
    <row r="27">
      <c r="A27" s="4" t="inlineStr">
        <is>
          <t>Advertising and Other [Member]</t>
        </is>
      </c>
    </row>
    <row r="28">
      <c r="A28" s="3" t="inlineStr">
        <is>
          <t>Revenue:</t>
        </is>
      </c>
    </row>
    <row r="29">
      <c r="A29" s="4" t="inlineStr">
        <is>
          <t>Total revenue</t>
        </is>
      </c>
      <c r="B29" s="6" t="n">
        <v>67321</v>
      </c>
      <c r="C29" s="6" t="n">
        <v>63642</v>
      </c>
      <c r="D29" s="6" t="n">
        <v>190235</v>
      </c>
      <c r="E29" s="6" t="n">
        <v>194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 Summary of Revenue disaggregated Based on Geographic Location (Detail) - USD ($) $ in Thousands</t>
        </is>
      </c>
      <c r="B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Total revenue</t>
        </is>
      </c>
      <c r="B4" s="6" t="n">
        <v>503332</v>
      </c>
      <c r="C4" s="6" t="n">
        <v>503332</v>
      </c>
      <c r="D4" s="6" t="n">
        <v>345293</v>
      </c>
      <c r="E4" s="6" t="n">
        <v>1358787</v>
      </c>
      <c r="F4" s="6" t="n">
        <v>917196</v>
      </c>
    </row>
    <row r="5">
      <c r="A5" s="4" t="inlineStr">
        <is>
          <t>United States [Member]</t>
        </is>
      </c>
    </row>
    <row r="6">
      <c r="A6" s="3" t="inlineStr">
        <is>
          <t>Disaggregation Of Revenue [Line Items]</t>
        </is>
      </c>
    </row>
    <row r="7">
      <c r="A7" s="4" t="inlineStr">
        <is>
          <t>Total revenue</t>
        </is>
      </c>
      <c r="B7" s="5" t="n">
        <v>311966</v>
      </c>
      <c r="D7" s="5" t="n">
        <v>212567</v>
      </c>
      <c r="E7" s="5" t="n">
        <v>831369</v>
      </c>
      <c r="F7" s="5" t="n">
        <v>578828</v>
      </c>
    </row>
    <row r="8">
      <c r="A8" s="4" t="inlineStr">
        <is>
          <t>All Other Countries [Member]</t>
        </is>
      </c>
    </row>
    <row r="9">
      <c r="A9" s="3" t="inlineStr">
        <is>
          <t>Disaggregation Of Revenue [Line Items]</t>
        </is>
      </c>
    </row>
    <row r="10">
      <c r="A10" s="4" t="inlineStr">
        <is>
          <t>Total revenue</t>
        </is>
      </c>
      <c r="B10" s="6" t="n">
        <v>191366</v>
      </c>
      <c r="D10" s="6" t="n">
        <v>132726</v>
      </c>
      <c r="E10" s="6" t="n">
        <v>527418</v>
      </c>
      <c r="F10" s="6" t="n">
        <v>338368</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urrent deferred revenue recognized</t>
        </is>
      </c>
      <c r="B4" s="6" t="n">
        <v>53400</v>
      </c>
      <c r="D4" s="6" t="n">
        <v>423300</v>
      </c>
    </row>
    <row r="5">
      <c r="A5" s="4" t="inlineStr">
        <is>
          <t>Increase (decrease) in accounts receivable</t>
        </is>
      </c>
      <c r="D5" s="5" t="n">
        <v>28474</v>
      </c>
      <c r="E5" s="6" t="n">
        <v>32436</v>
      </c>
    </row>
    <row r="6">
      <c r="A6" s="4" t="inlineStr">
        <is>
          <t>Peak [Member]</t>
        </is>
      </c>
    </row>
    <row r="7">
      <c r="A7" s="3" t="inlineStr">
        <is>
          <t>Disaggregation Of Revenue [Line Items]</t>
        </is>
      </c>
    </row>
    <row r="8">
      <c r="A8" s="4" t="inlineStr">
        <is>
          <t>Increase (decrease) in accounts receivable</t>
        </is>
      </c>
      <c r="D8" s="6" t="n">
        <v>64300</v>
      </c>
    </row>
    <row r="9">
      <c r="A9" s="4" t="inlineStr">
        <is>
          <t>Minimum [Member]</t>
        </is>
      </c>
    </row>
    <row r="10">
      <c r="A10" s="3" t="inlineStr">
        <is>
          <t>Disaggregation Of Revenue [Line Items]</t>
        </is>
      </c>
    </row>
    <row r="11">
      <c r="A11" s="4" t="inlineStr">
        <is>
          <t>Contract payment term related to advertising arrangements</t>
        </is>
      </c>
      <c r="D11" s="4" t="inlineStr">
        <is>
          <t>30 days</t>
        </is>
      </c>
    </row>
    <row r="12">
      <c r="A12" s="4" t="inlineStr">
        <is>
          <t>Maximum [Member]</t>
        </is>
      </c>
    </row>
    <row r="13">
      <c r="A13" s="3" t="inlineStr">
        <is>
          <t>Disaggregation Of Revenue [Line Items]</t>
        </is>
      </c>
    </row>
    <row r="14">
      <c r="A14" s="4" t="inlineStr">
        <is>
          <t>Contract payment term related to advertising arrangements</t>
        </is>
      </c>
      <c r="D14" s="4" t="inlineStr">
        <is>
          <t>60 days</t>
        </is>
      </c>
    </row>
    <row r="15">
      <c r="A15" s="4" t="inlineStr">
        <is>
          <t>Durable Virtual Items [Member]</t>
        </is>
      </c>
    </row>
    <row r="16">
      <c r="A16" s="3" t="inlineStr">
        <is>
          <t>Disaggregation Of Revenue [Line Items]</t>
        </is>
      </c>
    </row>
    <row r="17">
      <c r="A17" s="4" t="inlineStr">
        <is>
          <t>Estimated weighted average life of product</t>
        </is>
      </c>
      <c r="B17" s="4" t="inlineStr">
        <is>
          <t>9 months</t>
        </is>
      </c>
      <c r="C17" s="4" t="inlineStr">
        <is>
          <t>9 months</t>
        </is>
      </c>
      <c r="D17" s="4" t="inlineStr">
        <is>
          <t>10 months</t>
        </is>
      </c>
      <c r="E17" s="4" t="inlineStr">
        <is>
          <t>9 months</t>
        </is>
      </c>
    </row>
    <row r="18">
      <c r="A18" s="4" t="inlineStr">
        <is>
          <t>Sales Revenue, Net [Member] | Product Concentration Risk [Member] | Consumable Virtual Items [Member]</t>
        </is>
      </c>
    </row>
    <row r="19">
      <c r="A19" s="3" t="inlineStr">
        <is>
          <t>Disaggregation Of Revenue [Line Items]</t>
        </is>
      </c>
    </row>
    <row r="20">
      <c r="A20" s="4" t="inlineStr">
        <is>
          <t>Percentage of online game revenue</t>
        </is>
      </c>
      <c r="B20" s="4" t="inlineStr">
        <is>
          <t>23.00%</t>
        </is>
      </c>
      <c r="C20" s="4" t="inlineStr">
        <is>
          <t>24.00%</t>
        </is>
      </c>
      <c r="D20" s="4" t="inlineStr">
        <is>
          <t>25.00%</t>
        </is>
      </c>
      <c r="E20" s="4" t="inlineStr">
        <is>
          <t>28.00%</t>
        </is>
      </c>
    </row>
    <row r="21">
      <c r="A21" s="4" t="inlineStr">
        <is>
          <t>Sales Revenue, Net [Member] | Product Concentration Risk [Member] | Durable Virtual Items [Member]</t>
        </is>
      </c>
    </row>
    <row r="22">
      <c r="A22" s="3" t="inlineStr">
        <is>
          <t>Disaggregation Of Revenue [Line Items]</t>
        </is>
      </c>
    </row>
    <row r="23">
      <c r="A23" s="4" t="inlineStr">
        <is>
          <t>Percentage of online game revenue</t>
        </is>
      </c>
      <c r="B23" s="4" t="inlineStr">
        <is>
          <t>77.00%</t>
        </is>
      </c>
      <c r="C23" s="4" t="inlineStr">
        <is>
          <t>76.00%</t>
        </is>
      </c>
      <c r="D23" s="4" t="inlineStr">
        <is>
          <t>75.00%</t>
        </is>
      </c>
      <c r="E23" s="4" t="inlineStr">
        <is>
          <t>7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Sep. 30, 2020</t>
        </is>
      </c>
    </row>
    <row r="2">
      <c r="A2" s="4" t="inlineStr">
        <is>
          <t>Maximum [Member] | Revenue, Remaining Performance Obligation, Expected Timing of Satisfaction, Start Date: 2020-10-01</t>
        </is>
      </c>
    </row>
    <row r="3">
      <c r="A3" s="3" t="inlineStr">
        <is>
          <t>Disaggregation Of Revenue [Line Items]</t>
        </is>
      </c>
    </row>
    <row r="4">
      <c r="A4" s="4" t="inlineStr">
        <is>
          <t>Expected length of unsatisfaction of performance obligations</t>
        </is>
      </c>
      <c r="B4"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hort-Term and Long-Term Investments (Detail) - USD ($) $ in Thousands</t>
        </is>
      </c>
      <c r="B1" s="2" t="inlineStr">
        <is>
          <t>Sep. 30, 2020</t>
        </is>
      </c>
      <c r="C1" s="2" t="inlineStr">
        <is>
          <t>Dec. 31, 2019</t>
        </is>
      </c>
    </row>
    <row r="2">
      <c r="A2" s="4" t="inlineStr">
        <is>
          <t>Short-term Investments [Member]</t>
        </is>
      </c>
    </row>
    <row r="3">
      <c r="A3" s="3" t="inlineStr">
        <is>
          <t>Schedule of Available-for-sale Securities [Line Items]</t>
        </is>
      </c>
    </row>
    <row r="4">
      <c r="A4" s="4" t="inlineStr">
        <is>
          <t>Amortized Cost</t>
        </is>
      </c>
      <c r="B4" s="6" t="n">
        <v>55590</v>
      </c>
      <c r="C4" s="6" t="n">
        <v>893603</v>
      </c>
    </row>
    <row r="5">
      <c r="A5" s="4" t="inlineStr">
        <is>
          <t>Gross Unrealized Gains</t>
        </is>
      </c>
      <c r="B5" s="5" t="n">
        <v>291</v>
      </c>
      <c r="C5" s="5" t="n">
        <v>148</v>
      </c>
    </row>
    <row r="6">
      <c r="A6" s="4" t="inlineStr">
        <is>
          <t>Gross Unrealized Losses</t>
        </is>
      </c>
      <c r="B6" s="5" t="n">
        <v>-2</v>
      </c>
      <c r="C6" s="5" t="n">
        <v>-19</v>
      </c>
    </row>
    <row r="7">
      <c r="A7" s="4" t="inlineStr">
        <is>
          <t>Aggregate Fair Value</t>
        </is>
      </c>
      <c r="B7" s="5" t="n">
        <v>55879</v>
      </c>
      <c r="C7" s="5" t="n">
        <v>893732</v>
      </c>
    </row>
    <row r="8">
      <c r="A8" s="4" t="inlineStr">
        <is>
          <t>Long-term Investments [Member]</t>
        </is>
      </c>
    </row>
    <row r="9">
      <c r="A9" s="3" t="inlineStr">
        <is>
          <t>Schedule of Available-for-sale Securities [Line Items]</t>
        </is>
      </c>
    </row>
    <row r="10">
      <c r="A10" s="4" t="inlineStr">
        <is>
          <t>Amortized Cost</t>
        </is>
      </c>
      <c r="B10" s="5" t="n">
        <v>2540</v>
      </c>
      <c r="C10" s="5" t="n">
        <v>175150</v>
      </c>
    </row>
    <row r="11">
      <c r="A11" s="4" t="inlineStr">
        <is>
          <t>Gross Unrealized Gains</t>
        </is>
      </c>
      <c r="C11" s="5" t="n">
        <v>151</v>
      </c>
    </row>
    <row r="12">
      <c r="A12" s="4" t="inlineStr">
        <is>
          <t>Gross Unrealized Losses</t>
        </is>
      </c>
      <c r="C12" s="5" t="n">
        <v>-1</v>
      </c>
    </row>
    <row r="13">
      <c r="A13" s="4" t="inlineStr">
        <is>
          <t>Aggregate Fair Value</t>
        </is>
      </c>
      <c r="B13" s="5" t="n">
        <v>2540</v>
      </c>
      <c r="C13" s="5" t="n">
        <v>175300</v>
      </c>
    </row>
    <row r="14">
      <c r="A14" s="4" t="inlineStr">
        <is>
          <t>Corporate Debt Securities [Member] | Short-term Investments [Member]</t>
        </is>
      </c>
    </row>
    <row r="15">
      <c r="A15" s="3" t="inlineStr">
        <is>
          <t>Schedule of Available-for-sale Securities [Line Items]</t>
        </is>
      </c>
    </row>
    <row r="16">
      <c r="A16" s="4" t="inlineStr">
        <is>
          <t>Amortized Cost</t>
        </is>
      </c>
      <c r="B16" s="5" t="n">
        <v>50743</v>
      </c>
      <c r="C16" s="5" t="n">
        <v>814817</v>
      </c>
    </row>
    <row r="17">
      <c r="A17" s="4" t="inlineStr">
        <is>
          <t>Gross Unrealized Gains</t>
        </is>
      </c>
      <c r="B17" s="5" t="n">
        <v>291</v>
      </c>
      <c r="C17" s="5" t="n">
        <v>148</v>
      </c>
    </row>
    <row r="18">
      <c r="A18" s="4" t="inlineStr">
        <is>
          <t>Gross Unrealized Losses</t>
        </is>
      </c>
      <c r="B18" s="5" t="n">
        <v>-2</v>
      </c>
      <c r="C18" s="5" t="n">
        <v>-19</v>
      </c>
    </row>
    <row r="19">
      <c r="A19" s="4" t="inlineStr">
        <is>
          <t>Aggregate Fair Value</t>
        </is>
      </c>
      <c r="B19" s="5" t="n">
        <v>51032</v>
      </c>
      <c r="C19" s="5" t="n">
        <v>814946</v>
      </c>
    </row>
    <row r="20">
      <c r="A20" s="4" t="inlineStr">
        <is>
          <t>Corporate Debt Securities [Member] | Long-term Investments [Member]</t>
        </is>
      </c>
    </row>
    <row r="21">
      <c r="A21" s="3" t="inlineStr">
        <is>
          <t>Schedule of Available-for-sale Securities [Line Items]</t>
        </is>
      </c>
    </row>
    <row r="22">
      <c r="A22" s="4" t="inlineStr">
        <is>
          <t>Amortized Cost</t>
        </is>
      </c>
      <c r="B22" s="5" t="n">
        <v>2540</v>
      </c>
      <c r="C22" s="5" t="n">
        <v>108171</v>
      </c>
    </row>
    <row r="23">
      <c r="A23" s="4" t="inlineStr">
        <is>
          <t>Gross Unrealized Gains</t>
        </is>
      </c>
      <c r="C23" s="5" t="n">
        <v>118</v>
      </c>
    </row>
    <row r="24">
      <c r="A24" s="4" t="inlineStr">
        <is>
          <t>Gross Unrealized Losses</t>
        </is>
      </c>
      <c r="C24" s="5" t="n">
        <v>-1</v>
      </c>
    </row>
    <row r="25">
      <c r="A25" s="4" t="inlineStr">
        <is>
          <t>Aggregate Fair Value</t>
        </is>
      </c>
      <c r="B25" s="5" t="n">
        <v>2540</v>
      </c>
      <c r="C25" s="5" t="n">
        <v>108288</v>
      </c>
    </row>
    <row r="26">
      <c r="A26" s="4" t="inlineStr">
        <is>
          <t>Foreign Certificates of Deposit and Time Deposits [Member] | Short-term Investments [Member]</t>
        </is>
      </c>
    </row>
    <row r="27">
      <c r="A27" s="3" t="inlineStr">
        <is>
          <t>Schedule of Available-for-sale Securities [Line Items]</t>
        </is>
      </c>
    </row>
    <row r="28">
      <c r="A28" s="4" t="inlineStr">
        <is>
          <t>Amortized Cost</t>
        </is>
      </c>
      <c r="B28" s="5" t="n">
        <v>4847</v>
      </c>
      <c r="C28" s="5" t="n">
        <v>53786</v>
      </c>
    </row>
    <row r="29">
      <c r="A29" s="4" t="inlineStr">
        <is>
          <t>Aggregate Fair Value</t>
        </is>
      </c>
      <c r="B29" s="6" t="n">
        <v>4847</v>
      </c>
      <c r="C29" s="5" t="n">
        <v>53786</v>
      </c>
    </row>
    <row r="30">
      <c r="A30" s="4" t="inlineStr">
        <is>
          <t>U S Goverment And Goverment Agency Debt Securities [Member] | Short-term Investments [Member]</t>
        </is>
      </c>
    </row>
    <row r="31">
      <c r="A31" s="3" t="inlineStr">
        <is>
          <t>Schedule of Available-for-sale Securities [Line Items]</t>
        </is>
      </c>
    </row>
    <row r="32">
      <c r="A32" s="4" t="inlineStr">
        <is>
          <t>Amortized Cost</t>
        </is>
      </c>
      <c r="C32" s="5" t="n">
        <v>25000</v>
      </c>
    </row>
    <row r="33">
      <c r="A33" s="4" t="inlineStr">
        <is>
          <t>Aggregate Fair Value</t>
        </is>
      </c>
      <c r="C33" s="5" t="n">
        <v>25000</v>
      </c>
    </row>
    <row r="34">
      <c r="A34" s="4" t="inlineStr">
        <is>
          <t>U S Goverment And Goverment Agency Debt Securities [Member] | Long-term Investments [Member]</t>
        </is>
      </c>
    </row>
    <row r="35">
      <c r="A35" s="3" t="inlineStr">
        <is>
          <t>Schedule of Available-for-sale Securities [Line Items]</t>
        </is>
      </c>
    </row>
    <row r="36">
      <c r="A36" s="4" t="inlineStr">
        <is>
          <t>Amortized Cost</t>
        </is>
      </c>
      <c r="C36" s="5" t="n">
        <v>66979</v>
      </c>
    </row>
    <row r="37">
      <c r="A37" s="4" t="inlineStr">
        <is>
          <t>Gross Unrealized Gains</t>
        </is>
      </c>
      <c r="C37" s="5" t="n">
        <v>33</v>
      </c>
    </row>
    <row r="38">
      <c r="A38" s="4" t="inlineStr">
        <is>
          <t>Aggregate Fair Value</t>
        </is>
      </c>
      <c r="C38" s="6" t="n">
        <v>670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Gain (Loss) [Member]</t>
        </is>
      </c>
    </row>
    <row r="4">
      <c r="A4" s="3" t="inlineStr">
        <is>
          <t>Schedule of Available-for-sale Securities [Line Items]</t>
        </is>
      </c>
    </row>
    <row r="5">
      <c r="A5" s="4" t="inlineStr">
        <is>
          <t>Net gain (loss) recognized, mutual fund equity investment</t>
        </is>
      </c>
      <c r="B5" s="9" t="n">
        <v>0.3</v>
      </c>
      <c r="C5" s="6" t="n">
        <v>0</v>
      </c>
      <c r="D5" s="9" t="n">
        <v>0.4</v>
      </c>
      <c r="E5" s="6" t="n">
        <v>0</v>
      </c>
    </row>
    <row r="6">
      <c r="A6" s="4" t="inlineStr">
        <is>
          <t>Maximum [Member]</t>
        </is>
      </c>
    </row>
    <row r="7">
      <c r="A7" s="3" t="inlineStr">
        <is>
          <t>Schedule of Available-for-sale Securities [Line Items]</t>
        </is>
      </c>
    </row>
    <row r="8">
      <c r="A8" s="4" t="inlineStr">
        <is>
          <t>Available-for-sale short-term investments period of contractual maturities</t>
        </is>
      </c>
      <c r="D8" s="4" t="inlineStr">
        <is>
          <t>1 year</t>
        </is>
      </c>
    </row>
    <row r="9">
      <c r="A9" s="4" t="inlineStr">
        <is>
          <t>Available-for-sale long-term investments period of contractual maturities</t>
        </is>
      </c>
      <c r="D9" s="4" t="inlineStr">
        <is>
          <t>2 years</t>
        </is>
      </c>
    </row>
    <row r="10">
      <c r="A10" s="4" t="inlineStr">
        <is>
          <t>Minimum [Member]</t>
        </is>
      </c>
    </row>
    <row r="11">
      <c r="A11" s="3" t="inlineStr">
        <is>
          <t>Schedule of Available-for-sale Securities [Line Items]</t>
        </is>
      </c>
    </row>
    <row r="12">
      <c r="A12" s="4" t="inlineStr">
        <is>
          <t>Available-for-sale long-term investments period of contractual maturities</t>
        </is>
      </c>
      <c r="D12" s="4" t="inlineStr">
        <is>
          <t>1 year</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 - Fair Value Measurements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Fair Value Disclosure Recurring</t>
        </is>
      </c>
      <c r="B3" s="6" t="n">
        <v>153345</v>
      </c>
      <c r="C3" s="6" t="n">
        <v>1269128</v>
      </c>
    </row>
    <row r="4">
      <c r="A4" s="4" t="inlineStr">
        <is>
          <t>Liabilities Fair Value Disclosure Recurring</t>
        </is>
      </c>
      <c r="B4" s="5" t="n">
        <v>465900</v>
      </c>
      <c r="C4" s="5" t="n">
        <v>320100</v>
      </c>
    </row>
    <row r="5">
      <c r="A5" s="4" t="inlineStr">
        <is>
          <t>Contingent Consideration [Member]</t>
        </is>
      </c>
    </row>
    <row r="6">
      <c r="A6" s="3" t="inlineStr">
        <is>
          <t>Fair Value, Assets and Liabilities Measured on Recurring and Nonrecurring Basis [Line Items]</t>
        </is>
      </c>
    </row>
    <row r="7">
      <c r="A7" s="4" t="inlineStr">
        <is>
          <t>Liabilities Fair Value Disclosure Recurring</t>
        </is>
      </c>
      <c r="B7" s="5" t="n">
        <v>465900</v>
      </c>
      <c r="C7" s="5" t="n">
        <v>320100</v>
      </c>
    </row>
    <row r="8">
      <c r="A8" s="4" t="inlineStr">
        <is>
          <t>Cash Equivalents [Member] | Money Market Funds [Member]</t>
        </is>
      </c>
    </row>
    <row r="9">
      <c r="A9" s="3" t="inlineStr">
        <is>
          <t>Fair Value, Assets and Liabilities Measured on Recurring and Nonrecurring Basis [Line Items]</t>
        </is>
      </c>
    </row>
    <row r="10">
      <c r="A10" s="4" t="inlineStr">
        <is>
          <t>Assets Fair Value Disclosure Recurring</t>
        </is>
      </c>
      <c r="B10" s="5" t="n">
        <v>107</v>
      </c>
      <c r="C10" s="5" t="n">
        <v>625</v>
      </c>
    </row>
    <row r="11">
      <c r="A11" s="4" t="inlineStr">
        <is>
          <t>Corporate Debt Securities [Member] | Short-term Investments [Member]</t>
        </is>
      </c>
    </row>
    <row r="12">
      <c r="A12" s="3" t="inlineStr">
        <is>
          <t>Fair Value, Assets and Liabilities Measured on Recurring and Nonrecurring Basis [Line Items]</t>
        </is>
      </c>
    </row>
    <row r="13">
      <c r="A13" s="4" t="inlineStr">
        <is>
          <t>Assets Fair Value Disclosure Recurring</t>
        </is>
      </c>
      <c r="B13" s="5" t="n">
        <v>51032</v>
      </c>
      <c r="C13" s="5" t="n">
        <v>814946</v>
      </c>
    </row>
    <row r="14">
      <c r="A14" s="4" t="inlineStr">
        <is>
          <t>Corporate Debt Securities [Member] | Long-term Investments [Member]</t>
        </is>
      </c>
    </row>
    <row r="15">
      <c r="A15" s="3" t="inlineStr">
        <is>
          <t>Fair Value, Assets and Liabilities Measured on Recurring and Nonrecurring Basis [Line Items]</t>
        </is>
      </c>
    </row>
    <row r="16">
      <c r="A16" s="4" t="inlineStr">
        <is>
          <t>Assets Fair Value Disclosure Recurring</t>
        </is>
      </c>
      <c r="B16" s="5" t="n">
        <v>2540</v>
      </c>
      <c r="C16" s="5" t="n">
        <v>108288</v>
      </c>
    </row>
    <row r="17">
      <c r="A17" s="4" t="inlineStr">
        <is>
          <t>Corporate Debt Securities [Member] | Cash Equivalents [Member]</t>
        </is>
      </c>
    </row>
    <row r="18">
      <c r="A18" s="3" t="inlineStr">
        <is>
          <t>Fair Value, Assets and Liabilities Measured on Recurring and Nonrecurring Basis [Line Items]</t>
        </is>
      </c>
    </row>
    <row r="19">
      <c r="A19" s="4" t="inlineStr">
        <is>
          <t>Assets Fair Value Disclosure Recurring</t>
        </is>
      </c>
      <c r="C19" s="5" t="n">
        <v>151770</v>
      </c>
    </row>
    <row r="20">
      <c r="A20" s="4" t="inlineStr">
        <is>
          <t>Foreign Certificates Of Deposit And Time [Member] | Short-term Investments [Member]</t>
        </is>
      </c>
    </row>
    <row r="21">
      <c r="A21" s="3" t="inlineStr">
        <is>
          <t>Fair Value, Assets and Liabilities Measured on Recurring and Nonrecurring Basis [Line Items]</t>
        </is>
      </c>
    </row>
    <row r="22">
      <c r="A22" s="4" t="inlineStr">
        <is>
          <t>Assets Fair Value Disclosure Recurring</t>
        </is>
      </c>
      <c r="B22" s="5" t="n">
        <v>4847</v>
      </c>
      <c r="C22" s="5" t="n">
        <v>53786</v>
      </c>
    </row>
    <row r="23">
      <c r="A23" s="4" t="inlineStr">
        <is>
          <t>Foreign Certificates Of Deposit And Time [Member] | Cash Equivalents [Member]</t>
        </is>
      </c>
    </row>
    <row r="24">
      <c r="A24" s="3" t="inlineStr">
        <is>
          <t>Fair Value, Assets and Liabilities Measured on Recurring and Nonrecurring Basis [Line Items]</t>
        </is>
      </c>
    </row>
    <row r="25">
      <c r="A25" s="4" t="inlineStr">
        <is>
          <t>Assets Fair Value Disclosure Recurring</t>
        </is>
      </c>
      <c r="B25" s="5" t="n">
        <v>48727</v>
      </c>
      <c r="C25" s="5" t="n">
        <v>3260</v>
      </c>
    </row>
    <row r="26">
      <c r="A26" s="4" t="inlineStr">
        <is>
          <t>Mutual Fund | Short-term Investments [Member]</t>
        </is>
      </c>
    </row>
    <row r="27">
      <c r="A27" s="3" t="inlineStr">
        <is>
          <t>Fair Value, Assets and Liabilities Measured on Recurring and Nonrecurring Basis [Line Items]</t>
        </is>
      </c>
    </row>
    <row r="28">
      <c r="A28" s="4" t="inlineStr">
        <is>
          <t>Assets Fair Value Disclosure Recurring</t>
        </is>
      </c>
      <c r="B28" s="5" t="n">
        <v>46092</v>
      </c>
      <c r="C28" s="5" t="n">
        <v>44441</v>
      </c>
    </row>
    <row r="29">
      <c r="A29" s="4" t="inlineStr">
        <is>
          <t>US Government Agencies Debt Securities | Short-term Investments [Member]</t>
        </is>
      </c>
    </row>
    <row r="30">
      <c r="A30" s="3" t="inlineStr">
        <is>
          <t>Fair Value, Assets and Liabilities Measured on Recurring and Nonrecurring Basis [Line Items]</t>
        </is>
      </c>
    </row>
    <row r="31">
      <c r="A31" s="4" t="inlineStr">
        <is>
          <t>Assets Fair Value Disclosure Recurring</t>
        </is>
      </c>
      <c r="C31" s="5" t="n">
        <v>25000</v>
      </c>
    </row>
    <row r="32">
      <c r="A32" s="4" t="inlineStr">
        <is>
          <t>US Government Agencies Debt Securities | Long-term Investments [Member]</t>
        </is>
      </c>
    </row>
    <row r="33">
      <c r="A33" s="3" t="inlineStr">
        <is>
          <t>Fair Value, Assets and Liabilities Measured on Recurring and Nonrecurring Basis [Line Items]</t>
        </is>
      </c>
    </row>
    <row r="34">
      <c r="A34" s="4" t="inlineStr">
        <is>
          <t>Assets Fair Value Disclosure Recurring</t>
        </is>
      </c>
      <c r="C34" s="5" t="n">
        <v>67012</v>
      </c>
    </row>
    <row r="35">
      <c r="A35" s="4" t="inlineStr">
        <is>
          <t>Fair Value, Inputs, Level 1 [Member]</t>
        </is>
      </c>
    </row>
    <row r="36">
      <c r="A36" s="3" t="inlineStr">
        <is>
          <t>Fair Value, Assets and Liabilities Measured on Recurring and Nonrecurring Basis [Line Items]</t>
        </is>
      </c>
    </row>
    <row r="37">
      <c r="A37" s="4" t="inlineStr">
        <is>
          <t>Assets Fair Value Disclosure Recurring</t>
        </is>
      </c>
      <c r="B37" s="5" t="n">
        <v>107</v>
      </c>
      <c r="C37" s="5" t="n">
        <v>625</v>
      </c>
    </row>
    <row r="38">
      <c r="A38" s="4" t="inlineStr">
        <is>
          <t>Fair Value, Inputs, Level 1 [Member] | Cash Equivalents [Member] | Money Market Funds [Member]</t>
        </is>
      </c>
    </row>
    <row r="39">
      <c r="A39" s="3" t="inlineStr">
        <is>
          <t>Fair Value, Assets and Liabilities Measured on Recurring and Nonrecurring Basis [Line Items]</t>
        </is>
      </c>
    </row>
    <row r="40">
      <c r="A40" s="4" t="inlineStr">
        <is>
          <t>Assets Fair Value Disclosure Recurring</t>
        </is>
      </c>
      <c r="B40" s="5" t="n">
        <v>107</v>
      </c>
      <c r="C40" s="5" t="n">
        <v>625</v>
      </c>
    </row>
    <row r="41">
      <c r="A41" s="4" t="inlineStr">
        <is>
          <t>Fair Value, Inputs, Level 2 [Member]</t>
        </is>
      </c>
    </row>
    <row r="42">
      <c r="A42" s="3" t="inlineStr">
        <is>
          <t>Fair Value, Assets and Liabilities Measured on Recurring and Nonrecurring Basis [Line Items]</t>
        </is>
      </c>
    </row>
    <row r="43">
      <c r="A43" s="4" t="inlineStr">
        <is>
          <t>Assets Fair Value Disclosure Recurring</t>
        </is>
      </c>
      <c r="B43" s="5" t="n">
        <v>153238</v>
      </c>
      <c r="C43" s="5" t="n">
        <v>1268503</v>
      </c>
    </row>
    <row r="44">
      <c r="A44" s="4" t="inlineStr">
        <is>
          <t>Fair Value, Inputs, Level 2 [Member] | Corporate Debt Securities [Member] | Short-term Investments [Member]</t>
        </is>
      </c>
    </row>
    <row r="45">
      <c r="A45" s="3" t="inlineStr">
        <is>
          <t>Fair Value, Assets and Liabilities Measured on Recurring and Nonrecurring Basis [Line Items]</t>
        </is>
      </c>
    </row>
    <row r="46">
      <c r="A46" s="4" t="inlineStr">
        <is>
          <t>Assets Fair Value Disclosure Recurring</t>
        </is>
      </c>
      <c r="B46" s="5" t="n">
        <v>51032</v>
      </c>
      <c r="C46" s="5" t="n">
        <v>814946</v>
      </c>
    </row>
    <row r="47">
      <c r="A47" s="4" t="inlineStr">
        <is>
          <t>Fair Value, Inputs, Level 2 [Member] | Corporate Debt Securities [Member] | Long-term Investments [Member]</t>
        </is>
      </c>
    </row>
    <row r="48">
      <c r="A48" s="3" t="inlineStr">
        <is>
          <t>Fair Value, Assets and Liabilities Measured on Recurring and Nonrecurring Basis [Line Items]</t>
        </is>
      </c>
    </row>
    <row r="49">
      <c r="A49" s="4" t="inlineStr">
        <is>
          <t>Assets Fair Value Disclosure Recurring</t>
        </is>
      </c>
      <c r="B49" s="5" t="n">
        <v>2540</v>
      </c>
      <c r="C49" s="5" t="n">
        <v>108288</v>
      </c>
    </row>
    <row r="50">
      <c r="A50" s="4" t="inlineStr">
        <is>
          <t>Fair Value, Inputs, Level 2 [Member] | Corporate Debt Securities [Member] | Cash Equivalents [Member]</t>
        </is>
      </c>
    </row>
    <row r="51">
      <c r="A51" s="3" t="inlineStr">
        <is>
          <t>Fair Value, Assets and Liabilities Measured on Recurring and Nonrecurring Basis [Line Items]</t>
        </is>
      </c>
    </row>
    <row r="52">
      <c r="A52" s="4" t="inlineStr">
        <is>
          <t>Assets Fair Value Disclosure Recurring</t>
        </is>
      </c>
      <c r="C52" s="5" t="n">
        <v>151770</v>
      </c>
    </row>
    <row r="53">
      <c r="A53" s="4" t="inlineStr">
        <is>
          <t>Fair Value, Inputs, Level 2 [Member] | Foreign Certificates Of Deposit And Time [Member] | Short-term Investments [Member]</t>
        </is>
      </c>
    </row>
    <row r="54">
      <c r="A54" s="3" t="inlineStr">
        <is>
          <t>Fair Value, Assets and Liabilities Measured on Recurring and Nonrecurring Basis [Line Items]</t>
        </is>
      </c>
    </row>
    <row r="55">
      <c r="A55" s="4" t="inlineStr">
        <is>
          <t>Assets Fair Value Disclosure Recurring</t>
        </is>
      </c>
      <c r="B55" s="5" t="n">
        <v>4847</v>
      </c>
      <c r="C55" s="5" t="n">
        <v>53786</v>
      </c>
    </row>
    <row r="56">
      <c r="A56" s="4" t="inlineStr">
        <is>
          <t>Fair Value, Inputs, Level 2 [Member] | Foreign Certificates Of Deposit And Time [Member] | Cash Equivalents [Member]</t>
        </is>
      </c>
    </row>
    <row r="57">
      <c r="A57" s="3" t="inlineStr">
        <is>
          <t>Fair Value, Assets and Liabilities Measured on Recurring and Nonrecurring Basis [Line Items]</t>
        </is>
      </c>
    </row>
    <row r="58">
      <c r="A58" s="4" t="inlineStr">
        <is>
          <t>Assets Fair Value Disclosure Recurring</t>
        </is>
      </c>
      <c r="B58" s="5" t="n">
        <v>48727</v>
      </c>
      <c r="C58" s="5" t="n">
        <v>3260</v>
      </c>
    </row>
    <row r="59">
      <c r="A59" s="4" t="inlineStr">
        <is>
          <t>Fair Value, Inputs, Level 2 [Member] | Mutual Fund | Short-term Investments [Member]</t>
        </is>
      </c>
    </row>
    <row r="60">
      <c r="A60" s="3" t="inlineStr">
        <is>
          <t>Fair Value, Assets and Liabilities Measured on Recurring and Nonrecurring Basis [Line Items]</t>
        </is>
      </c>
    </row>
    <row r="61">
      <c r="A61" s="4" t="inlineStr">
        <is>
          <t>Assets Fair Value Disclosure Recurring</t>
        </is>
      </c>
      <c r="B61" s="5" t="n">
        <v>46092</v>
      </c>
      <c r="C61" s="5" t="n">
        <v>44441</v>
      </c>
    </row>
    <row r="62">
      <c r="A62" s="4" t="inlineStr">
        <is>
          <t>Fair Value, Inputs, Level 2 [Member] | US Government Agencies Debt Securities | Short-term Investments [Member]</t>
        </is>
      </c>
    </row>
    <row r="63">
      <c r="A63" s="3" t="inlineStr">
        <is>
          <t>Fair Value, Assets and Liabilities Measured on Recurring and Nonrecurring Basis [Line Items]</t>
        </is>
      </c>
    </row>
    <row r="64">
      <c r="A64" s="4" t="inlineStr">
        <is>
          <t>Assets Fair Value Disclosure Recurring</t>
        </is>
      </c>
      <c r="C64" s="5" t="n">
        <v>25000</v>
      </c>
    </row>
    <row r="65">
      <c r="A65" s="4" t="inlineStr">
        <is>
          <t>Fair Value, Inputs, Level 2 [Member] | US Government Agencies Debt Securities | Long-term Investments [Member]</t>
        </is>
      </c>
    </row>
    <row r="66">
      <c r="A66" s="3" t="inlineStr">
        <is>
          <t>Fair Value, Assets and Liabilities Measured on Recurring and Nonrecurring Basis [Line Items]</t>
        </is>
      </c>
    </row>
    <row r="67">
      <c r="A67" s="4" t="inlineStr">
        <is>
          <t>Assets Fair Value Disclosure Recurring</t>
        </is>
      </c>
      <c r="C67" s="5" t="n">
        <v>67012</v>
      </c>
    </row>
    <row r="68">
      <c r="A68" s="4" t="inlineStr">
        <is>
          <t>Fair Value, Inputs, Level 3 [Member]</t>
        </is>
      </c>
    </row>
    <row r="69">
      <c r="A69" s="3" t="inlineStr">
        <is>
          <t>Fair Value, Assets and Liabilities Measured on Recurring and Nonrecurring Basis [Line Items]</t>
        </is>
      </c>
    </row>
    <row r="70">
      <c r="A70" s="4" t="inlineStr">
        <is>
          <t>Liabilities Fair Value Disclosure Recurring</t>
        </is>
      </c>
      <c r="B70" s="5" t="n">
        <v>465900</v>
      </c>
      <c r="C70" s="5" t="n">
        <v>320100</v>
      </c>
    </row>
    <row r="71">
      <c r="A71" s="4" t="inlineStr">
        <is>
          <t>Fair Value, Inputs, Level 3 [Member] | Contingent Consideration [Member]</t>
        </is>
      </c>
    </row>
    <row r="72">
      <c r="A72" s="3" t="inlineStr">
        <is>
          <t>Fair Value, Assets and Liabilities Measured on Recurring and Nonrecurring Basis [Line Items]</t>
        </is>
      </c>
    </row>
    <row r="73">
      <c r="A73" s="4" t="inlineStr">
        <is>
          <t>Liabilities Fair Value Disclosure Recurring</t>
        </is>
      </c>
      <c r="B73" s="6" t="n">
        <v>465900</v>
      </c>
      <c r="C73" s="6" t="n">
        <v>320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Detail) - Fair Value Measurements Recurring [Member] - Fair Value, Inputs, Level 3 [Member]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Balance as of December 31, 2019</t>
        </is>
      </c>
      <c r="B4" s="6" t="n">
        <v>320100</v>
      </c>
    </row>
    <row r="5">
      <c r="A5" s="4" t="inlineStr">
        <is>
          <t>Fair value adjustments</t>
        </is>
      </c>
      <c r="B5" s="5" t="n">
        <v>335703</v>
      </c>
    </row>
    <row r="6">
      <c r="A6" s="4" t="inlineStr">
        <is>
          <t>Payments</t>
        </is>
      </c>
      <c r="B6" s="5" t="n">
        <v>-189903</v>
      </c>
    </row>
    <row r="7">
      <c r="A7" s="4" t="inlineStr">
        <is>
          <t>Balance as of September 30, 2020</t>
        </is>
      </c>
      <c r="B7" s="6" t="n">
        <v>465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Additional Information (Detail) $ in Millions</t>
        </is>
      </c>
      <c r="B1" s="2" t="inlineStr">
        <is>
          <t>3 Months Ended</t>
        </is>
      </c>
      <c r="D1" s="2" t="inlineStr">
        <is>
          <t>9 Months Ended</t>
        </is>
      </c>
    </row>
    <row r="2">
      <c r="B2" s="2" t="inlineStr">
        <is>
          <t>Sep. 30, 2020USD ($)</t>
        </is>
      </c>
      <c r="C2" s="2" t="inlineStr">
        <is>
          <t>Sep. 30, 2020USD ($)</t>
        </is>
      </c>
      <c r="D2" s="2" t="inlineStr">
        <is>
          <t>Sep. 30, 2020USD ($)</t>
        </is>
      </c>
      <c r="E2" s="2" t="inlineStr">
        <is>
          <t>Sep. 30, 2021USD ($)</t>
        </is>
      </c>
      <c r="F2" s="2" t="inlineStr">
        <is>
          <t>Dec. 31, 2019USD ($)</t>
        </is>
      </c>
    </row>
    <row r="3">
      <c r="A3" s="4" t="inlineStr">
        <is>
          <t>Gram Games [Member]</t>
        </is>
      </c>
    </row>
    <row r="4">
      <c r="A4" s="3" t="inlineStr">
        <is>
          <t>Fair Value, Assets and Liabilities Measured on Recurring and Nonrecurring Basis [Line Items]</t>
        </is>
      </c>
    </row>
    <row r="5">
      <c r="A5" s="4" t="inlineStr">
        <is>
          <t>Contingent consideration payable, total years</t>
        </is>
      </c>
      <c r="D5" s="4" t="inlineStr">
        <is>
          <t>3 years</t>
        </is>
      </c>
    </row>
    <row r="6">
      <c r="A6" s="4" t="inlineStr">
        <is>
          <t>Contingent consideration obligation</t>
        </is>
      </c>
      <c r="B6" s="9" t="n">
        <v>73.7</v>
      </c>
      <c r="C6" s="9" t="n">
        <v>73.7</v>
      </c>
      <c r="D6" s="9" t="n">
        <v>73.7</v>
      </c>
      <c r="F6" s="9" t="n">
        <v>78.09999999999999</v>
      </c>
    </row>
    <row r="7">
      <c r="A7" s="4" t="inlineStr">
        <is>
          <t>Business Combination, Contingent Consideration, Liability</t>
        </is>
      </c>
      <c r="C7" s="9" t="n">
        <v>68.3</v>
      </c>
    </row>
    <row r="8">
      <c r="A8" s="4" t="inlineStr">
        <is>
          <t>Gram Games [Member] | Discount Rate [Member]</t>
        </is>
      </c>
    </row>
    <row r="9">
      <c r="A9" s="3" t="inlineStr">
        <is>
          <t>Fair Value, Assets and Liabilities Measured on Recurring and Nonrecurring Basis [Line Items]</t>
        </is>
      </c>
    </row>
    <row r="10">
      <c r="A10" s="4" t="inlineStr">
        <is>
          <t>Contingent consideration obligation, measurement input</t>
        </is>
      </c>
      <c r="B10" s="10" t="n">
        <v>0.021</v>
      </c>
      <c r="C10" s="10" t="n">
        <v>0.021</v>
      </c>
      <c r="D10" s="10" t="n">
        <v>0.021</v>
      </c>
    </row>
    <row r="11">
      <c r="A11" s="4" t="inlineStr">
        <is>
          <t>Gram Games [Member] | Scenario Forecast [Member]</t>
        </is>
      </c>
    </row>
    <row r="12">
      <c r="A12" s="3" t="inlineStr">
        <is>
          <t>Fair Value, Assets and Liabilities Measured on Recurring and Nonrecurring Basis [Line Items]</t>
        </is>
      </c>
    </row>
    <row r="13">
      <c r="A13" s="4" t="inlineStr">
        <is>
          <t>Contingent consideration obligation</t>
        </is>
      </c>
      <c r="E13" s="6" t="n">
        <v>75</v>
      </c>
    </row>
    <row r="14">
      <c r="A14" s="4" t="inlineStr">
        <is>
          <t>Gram Games [Member] | Research and Development Expense [Member]</t>
        </is>
      </c>
    </row>
    <row r="15">
      <c r="A15" s="3" t="inlineStr">
        <is>
          <t>Fair Value, Assets and Liabilities Measured on Recurring and Nonrecurring Basis [Line Items]</t>
        </is>
      </c>
    </row>
    <row r="16">
      <c r="A16" s="4" t="inlineStr">
        <is>
          <t>Contingent consideration obligation, expense recognized</t>
        </is>
      </c>
      <c r="C16" s="9" t="n">
        <v>39.2</v>
      </c>
      <c r="D16" s="9" t="n">
        <v>63.9</v>
      </c>
    </row>
    <row r="17">
      <c r="A17" s="4" t="inlineStr">
        <is>
          <t>Small Giant [Member]</t>
        </is>
      </c>
    </row>
    <row r="18">
      <c r="A18" s="3" t="inlineStr">
        <is>
          <t>Fair Value, Assets and Liabilities Measured on Recurring and Nonrecurring Basis [Line Items]</t>
        </is>
      </c>
    </row>
    <row r="19">
      <c r="A19" s="4" t="inlineStr">
        <is>
          <t>Contingent consideration obligation</t>
        </is>
      </c>
      <c r="B19" s="9" t="n">
        <v>392.2</v>
      </c>
      <c r="C19" s="9" t="n">
        <v>392.2</v>
      </c>
      <c r="D19" s="11" t="n">
        <v>392.2</v>
      </c>
      <c r="F19" s="6" t="n">
        <v>242</v>
      </c>
    </row>
    <row r="20">
      <c r="A20" s="4" t="inlineStr">
        <is>
          <t>Business Combination, Contingent Consideration, Liability</t>
        </is>
      </c>
      <c r="D20" s="11" t="n">
        <v>121.6</v>
      </c>
    </row>
    <row r="21">
      <c r="A21" s="4" t="inlineStr">
        <is>
          <t>Small Giant [Member] | Research and Development Expense [Member]</t>
        </is>
      </c>
    </row>
    <row r="22">
      <c r="A22" s="3" t="inlineStr">
        <is>
          <t>Fair Value, Assets and Liabilities Measured on Recurring and Nonrecurring Basis [Line Items]</t>
        </is>
      </c>
    </row>
    <row r="23">
      <c r="A23" s="4" t="inlineStr">
        <is>
          <t>Contingent consideration obligation, expense recognized</t>
        </is>
      </c>
      <c r="B23" s="9" t="n">
        <v>27.6</v>
      </c>
      <c r="D23" s="9" t="n">
        <v>27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Used in Measuring the Fair Value (Detail)</t>
        </is>
      </c>
      <c r="B1" s="2" t="inlineStr">
        <is>
          <t>Sep. 30, 2020</t>
        </is>
      </c>
    </row>
    <row r="2">
      <c r="A2" s="4" t="inlineStr">
        <is>
          <t>Bookings Growth Rates [Member] | Minimum [Member]</t>
        </is>
      </c>
    </row>
    <row r="3">
      <c r="A3" s="3" t="inlineStr">
        <is>
          <t>Fair Value, Assets and Liabilities Measured on Recurring and Nonrecurring Basis [Line Items]</t>
        </is>
      </c>
    </row>
    <row r="4">
      <c r="A4" s="4" t="inlineStr">
        <is>
          <t>Contingent consideration obligation, measurement input</t>
        </is>
      </c>
      <c r="B4" s="5" t="n">
        <v>7</v>
      </c>
    </row>
    <row r="5">
      <c r="A5" s="4" t="inlineStr">
        <is>
          <t>Bookings Growth Rates [Member] | Maximum [Member]</t>
        </is>
      </c>
    </row>
    <row r="6">
      <c r="A6" s="3" t="inlineStr">
        <is>
          <t>Fair Value, Assets and Liabilities Measured on Recurring and Nonrecurring Basis [Line Items]</t>
        </is>
      </c>
    </row>
    <row r="7">
      <c r="A7" s="4" t="inlineStr">
        <is>
          <t>Contingent consideration obligation, measurement input</t>
        </is>
      </c>
      <c r="B7" s="5" t="n">
        <v>27</v>
      </c>
    </row>
    <row r="8">
      <c r="A8" s="4" t="inlineStr">
        <is>
          <t>Bookings Growth Rates [Member] | Weighted Average [Member]</t>
        </is>
      </c>
    </row>
    <row r="9">
      <c r="A9" s="3" t="inlineStr">
        <is>
          <t>Fair Value, Assets and Liabilities Measured on Recurring and Nonrecurring Basis [Line Items]</t>
        </is>
      </c>
    </row>
    <row r="10">
      <c r="A10" s="4" t="inlineStr">
        <is>
          <t>Contingent consideration obligation, measurement input</t>
        </is>
      </c>
      <c r="B10" s="11" t="n">
        <v>18.3</v>
      </c>
    </row>
    <row r="11">
      <c r="A11" s="4" t="inlineStr">
        <is>
          <t>Discount Rate [Member] | Minimum [Member]</t>
        </is>
      </c>
    </row>
    <row r="12">
      <c r="A12" s="3" t="inlineStr">
        <is>
          <t>Fair Value, Assets and Liabilities Measured on Recurring and Nonrecurring Basis [Line Items]</t>
        </is>
      </c>
    </row>
    <row r="13">
      <c r="A13" s="4" t="inlineStr">
        <is>
          <t>Contingent consideration obligation, measurement input</t>
        </is>
      </c>
      <c r="B13" s="11" t="n">
        <v>10.5</v>
      </c>
    </row>
    <row r="14">
      <c r="A14" s="4" t="inlineStr">
        <is>
          <t>Discount Rate [Member] | Maximum [Member]</t>
        </is>
      </c>
    </row>
    <row r="15">
      <c r="A15" s="3" t="inlineStr">
        <is>
          <t>Fair Value, Assets and Liabilities Measured on Recurring and Nonrecurring Basis [Line Items]</t>
        </is>
      </c>
    </row>
    <row r="16">
      <c r="A16" s="4" t="inlineStr">
        <is>
          <t>Contingent consideration obligation, measurement input</t>
        </is>
      </c>
      <c r="B16" s="11" t="n">
        <v>10.5</v>
      </c>
    </row>
    <row r="17">
      <c r="A17" s="4" t="inlineStr">
        <is>
          <t>Discount Rate [Member] | Weighted Average [Member]</t>
        </is>
      </c>
    </row>
    <row r="18">
      <c r="A18" s="3" t="inlineStr">
        <is>
          <t>Fair Value, Assets and Liabilities Measured on Recurring and Nonrecurring Basis [Line Items]</t>
        </is>
      </c>
    </row>
    <row r="19">
      <c r="A19" s="4" t="inlineStr">
        <is>
          <t>Contingent consideration obligation, measurement input</t>
        </is>
      </c>
      <c r="B19" s="11" t="n">
        <v>10.5</v>
      </c>
    </row>
    <row r="20">
      <c r="A20" s="4" t="inlineStr">
        <is>
          <t>Asset Volatility [Member] | Minimum [Member]</t>
        </is>
      </c>
    </row>
    <row r="21">
      <c r="A21" s="3" t="inlineStr">
        <is>
          <t>Fair Value, Assets and Liabilities Measured on Recurring and Nonrecurring Basis [Line Items]</t>
        </is>
      </c>
    </row>
    <row r="22">
      <c r="A22" s="4" t="inlineStr">
        <is>
          <t>Contingent consideration obligation, measurement input</t>
        </is>
      </c>
      <c r="B22" s="5" t="n">
        <v>44</v>
      </c>
    </row>
    <row r="23">
      <c r="A23" s="4" t="inlineStr">
        <is>
          <t>Asset Volatility [Member] | Maximum [Member]</t>
        </is>
      </c>
    </row>
    <row r="24">
      <c r="A24" s="3" t="inlineStr">
        <is>
          <t>Fair Value, Assets and Liabilities Measured on Recurring and Nonrecurring Basis [Line Items]</t>
        </is>
      </c>
    </row>
    <row r="25">
      <c r="A25" s="4" t="inlineStr">
        <is>
          <t>Contingent consideration obligation, measurement input</t>
        </is>
      </c>
      <c r="B25" s="5" t="n">
        <v>44</v>
      </c>
    </row>
    <row r="26">
      <c r="A26" s="4" t="inlineStr">
        <is>
          <t>Asset Volatility [Member] | Weighted Average [Member]</t>
        </is>
      </c>
    </row>
    <row r="27">
      <c r="A27" s="3" t="inlineStr">
        <is>
          <t>Fair Value, Assets and Liabilities Measured on Recurring and Nonrecurring Basis [Line Items]</t>
        </is>
      </c>
    </row>
    <row r="28">
      <c r="A28" s="4" t="inlineStr">
        <is>
          <t>Contingent consideration obligation, measurement input</t>
        </is>
      </c>
      <c r="B28" s="5" t="n">
        <v>44</v>
      </c>
    </row>
    <row r="29">
      <c r="A29" s="4" t="inlineStr">
        <is>
          <t>Bookings Volatility [Member] | Minimum [Member]</t>
        </is>
      </c>
    </row>
    <row r="30">
      <c r="A30" s="3" t="inlineStr">
        <is>
          <t>Fair Value, Assets and Liabilities Measured on Recurring and Nonrecurring Basis [Line Items]</t>
        </is>
      </c>
    </row>
    <row r="31">
      <c r="A31" s="4" t="inlineStr">
        <is>
          <t>Contingent consideration obligation, measurement input</t>
        </is>
      </c>
      <c r="B31" s="5" t="n">
        <v>29</v>
      </c>
    </row>
    <row r="32">
      <c r="A32" s="4" t="inlineStr">
        <is>
          <t>Bookings Volatility [Member] | Maximum [Member]</t>
        </is>
      </c>
    </row>
    <row r="33">
      <c r="A33" s="3" t="inlineStr">
        <is>
          <t>Fair Value, Assets and Liabilities Measured on Recurring and Nonrecurring Basis [Line Items]</t>
        </is>
      </c>
    </row>
    <row r="34">
      <c r="A34" s="4" t="inlineStr">
        <is>
          <t>Contingent consideration obligation, measurement input</t>
        </is>
      </c>
      <c r="B34" s="5" t="n">
        <v>29</v>
      </c>
    </row>
    <row r="35">
      <c r="A35" s="4" t="inlineStr">
        <is>
          <t>Bookings Volatility [Member] | Weighted Average [Member]</t>
        </is>
      </c>
    </row>
    <row r="36">
      <c r="A36" s="3" t="inlineStr">
        <is>
          <t>Fair Value, Assets and Liabilities Measured on Recurring and Nonrecurring Basis [Line Items]</t>
        </is>
      </c>
    </row>
    <row r="37">
      <c r="A37" s="4" t="inlineStr">
        <is>
          <t>Contingent consideration obligation, measurement input</t>
        </is>
      </c>
      <c r="B37" s="5" t="n">
        <v>29</v>
      </c>
    </row>
    <row r="38">
      <c r="A38" s="4" t="inlineStr">
        <is>
          <t>Net Cash Flows Margin [Member] | Minimum [Member]</t>
        </is>
      </c>
    </row>
    <row r="39">
      <c r="A39" s="3" t="inlineStr">
        <is>
          <t>Fair Value, Assets and Liabilities Measured on Recurring and Nonrecurring Basis [Line Items]</t>
        </is>
      </c>
    </row>
    <row r="40">
      <c r="A40" s="4" t="inlineStr">
        <is>
          <t>Contingent consideration obligation, measurement input</t>
        </is>
      </c>
      <c r="B40" s="11" t="n">
        <v>45.4</v>
      </c>
    </row>
    <row r="41">
      <c r="A41" s="4" t="inlineStr">
        <is>
          <t>Net Cash Flows Margin [Member] | Maximum [Member]</t>
        </is>
      </c>
    </row>
    <row r="42">
      <c r="A42" s="3" t="inlineStr">
        <is>
          <t>Fair Value, Assets and Liabilities Measured on Recurring and Nonrecurring Basis [Line Items]</t>
        </is>
      </c>
    </row>
    <row r="43">
      <c r="A43" s="4" t="inlineStr">
        <is>
          <t>Contingent consideration obligation, measurement input</t>
        </is>
      </c>
      <c r="B43" s="11" t="n">
        <v>47.8</v>
      </c>
    </row>
    <row r="44">
      <c r="A44" s="4" t="inlineStr">
        <is>
          <t>Net Cash Flows Margin [Member] | Weighted Average [Member]</t>
        </is>
      </c>
    </row>
    <row r="45">
      <c r="A45" s="3" t="inlineStr">
        <is>
          <t>Fair Value, Assets and Liabilities Measured on Recurring and Nonrecurring Basis [Line Items]</t>
        </is>
      </c>
    </row>
    <row r="46">
      <c r="A46" s="4" t="inlineStr">
        <is>
          <t>Contingent consideration obligation, measurement input</t>
        </is>
      </c>
      <c r="B46" s="11" t="n">
        <v>4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Sep. 30, 2020</t>
        </is>
      </c>
      <c r="C1" s="2" t="inlineStr">
        <is>
          <t>Dec. 31, 2019</t>
        </is>
      </c>
    </row>
    <row r="2">
      <c r="A2" s="3" t="inlineStr">
        <is>
          <t>Property Plant And Equipment [Line Items]</t>
        </is>
      </c>
    </row>
    <row r="3">
      <c r="A3" s="4" t="inlineStr">
        <is>
          <t>Total property and equipment, gross</t>
        </is>
      </c>
      <c r="B3" s="6" t="n">
        <v>108445</v>
      </c>
      <c r="C3" s="6" t="n">
        <v>90492</v>
      </c>
    </row>
    <row r="4">
      <c r="A4" s="4" t="inlineStr">
        <is>
          <t>Less: Accumulated depreciation</t>
        </is>
      </c>
      <c r="B4" s="5" t="n">
        <v>-68586</v>
      </c>
      <c r="C4" s="5" t="n">
        <v>-64666</v>
      </c>
    </row>
    <row r="5">
      <c r="A5" s="4" t="inlineStr">
        <is>
          <t>Total property and equipment, net</t>
        </is>
      </c>
      <c r="B5" s="5" t="n">
        <v>39859</v>
      </c>
      <c r="C5" s="5" t="n">
        <v>25826</v>
      </c>
    </row>
    <row r="6">
      <c r="A6" s="4" t="inlineStr">
        <is>
          <t>Computer Equipment [Member]</t>
        </is>
      </c>
    </row>
    <row r="7">
      <c r="A7" s="3" t="inlineStr">
        <is>
          <t>Property Plant And Equipment [Line Items]</t>
        </is>
      </c>
    </row>
    <row r="8">
      <c r="A8" s="4" t="inlineStr">
        <is>
          <t>Total property and equipment, gross</t>
        </is>
      </c>
      <c r="B8" s="5" t="n">
        <v>28366</v>
      </c>
      <c r="C8" s="5" t="n">
        <v>25029</v>
      </c>
    </row>
    <row r="9">
      <c r="A9" s="4" t="inlineStr">
        <is>
          <t>Software [Member]</t>
        </is>
      </c>
    </row>
    <row r="10">
      <c r="A10" s="3" t="inlineStr">
        <is>
          <t>Property Plant And Equipment [Line Items]</t>
        </is>
      </c>
    </row>
    <row r="11">
      <c r="A11" s="4" t="inlineStr">
        <is>
          <t>Total property and equipment, gross</t>
        </is>
      </c>
      <c r="B11" s="5" t="n">
        <v>34399</v>
      </c>
      <c r="C11" s="5" t="n">
        <v>33932</v>
      </c>
    </row>
    <row r="12">
      <c r="A12" s="4" t="inlineStr">
        <is>
          <t>Furniture and Fixtures [Member]</t>
        </is>
      </c>
    </row>
    <row r="13">
      <c r="A13" s="3" t="inlineStr">
        <is>
          <t>Property Plant And Equipment [Line Items]</t>
        </is>
      </c>
    </row>
    <row r="14">
      <c r="A14" s="4" t="inlineStr">
        <is>
          <t>Total property and equipment, gross</t>
        </is>
      </c>
      <c r="B14" s="5" t="n">
        <v>14218</v>
      </c>
      <c r="C14" s="5" t="n">
        <v>11567</v>
      </c>
    </row>
    <row r="15">
      <c r="A15" s="4" t="inlineStr">
        <is>
          <t>Leasehold Improvements [Member]</t>
        </is>
      </c>
    </row>
    <row r="16">
      <c r="A16" s="3" t="inlineStr">
        <is>
          <t>Property Plant And Equipment [Line Items]</t>
        </is>
      </c>
    </row>
    <row r="17">
      <c r="A17" s="4" t="inlineStr">
        <is>
          <t>Total property and equipment, gross</t>
        </is>
      </c>
      <c r="B17" s="6" t="n">
        <v>31462</v>
      </c>
      <c r="C17" s="6" t="n">
        <v>19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Partners Capital [Abstract]</t>
        </is>
      </c>
    </row>
    <row r="4">
      <c r="A4" s="4" t="inlineStr">
        <is>
          <t>Net income (loss)</t>
        </is>
      </c>
      <c r="B4" s="6" t="n">
        <v>-122206</v>
      </c>
      <c r="C4" s="6" t="n">
        <v>230083</v>
      </c>
      <c r="D4" s="6" t="n">
        <v>-376431</v>
      </c>
      <c r="E4" s="6" t="n">
        <v>45425</v>
      </c>
    </row>
    <row r="5">
      <c r="A5" s="3" t="inlineStr">
        <is>
          <t>Other comprehensive income (loss):</t>
        </is>
      </c>
    </row>
    <row r="6">
      <c r="A6" s="4" t="inlineStr">
        <is>
          <t>Change in foreign currency translation adjustment</t>
        </is>
      </c>
      <c r="B6" s="5" t="n">
        <v>31681</v>
      </c>
      <c r="C6" s="5" t="n">
        <v>-30666</v>
      </c>
      <c r="D6" s="5" t="n">
        <v>19047</v>
      </c>
      <c r="E6" s="5" t="n">
        <v>-34304</v>
      </c>
    </row>
    <row r="7">
      <c r="A7" s="4" t="inlineStr">
        <is>
          <t>Net change in unrealized gains (losses) on available-for-sale marketable debt securities, net of tax</t>
        </is>
      </c>
      <c r="B7" s="5" t="n">
        <v>-353</v>
      </c>
      <c r="C7" s="5" t="n">
        <v>82</v>
      </c>
      <c r="D7" s="5" t="n">
        <v>10</v>
      </c>
      <c r="E7" s="5" t="n">
        <v>133</v>
      </c>
    </row>
    <row r="8">
      <c r="A8" s="4" t="inlineStr">
        <is>
          <t>Other comprehensive income (loss), net of tax</t>
        </is>
      </c>
      <c r="B8" s="5" t="n">
        <v>31328</v>
      </c>
      <c r="C8" s="5" t="n">
        <v>-30584</v>
      </c>
      <c r="D8" s="5" t="n">
        <v>19057</v>
      </c>
      <c r="E8" s="5" t="n">
        <v>-34171</v>
      </c>
    </row>
    <row r="9">
      <c r="A9" s="4" t="inlineStr">
        <is>
          <t>Comprehensive income (loss)</t>
        </is>
      </c>
      <c r="B9" s="6" t="n">
        <v>-90878</v>
      </c>
      <c r="C9" s="6" t="n">
        <v>199499</v>
      </c>
      <c r="D9" s="6" t="n">
        <v>-357374</v>
      </c>
      <c r="E9" s="6" t="n">
        <v>112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Sep. 30, 2020</t>
        </is>
      </c>
      <c r="C1" s="2" t="inlineStr">
        <is>
          <t>Dec. 31, 2019</t>
        </is>
      </c>
    </row>
    <row r="2">
      <c r="A2" s="3" t="inlineStr">
        <is>
          <t>Revenues from External Customers and Long-Lived Assets [Line Items]</t>
        </is>
      </c>
    </row>
    <row r="3">
      <c r="A3" s="4" t="inlineStr">
        <is>
          <t>Property and equipment, net</t>
        </is>
      </c>
      <c r="B3" s="6" t="n">
        <v>39859</v>
      </c>
      <c r="C3" s="6" t="n">
        <v>25826</v>
      </c>
    </row>
    <row r="4">
      <c r="A4" s="4" t="inlineStr">
        <is>
          <t>United States [Member]</t>
        </is>
      </c>
    </row>
    <row r="5">
      <c r="A5" s="3" t="inlineStr">
        <is>
          <t>Revenues from External Customers and Long-Lived Assets [Line Items]</t>
        </is>
      </c>
    </row>
    <row r="6">
      <c r="A6" s="4" t="inlineStr">
        <is>
          <t>Property and equipment, net</t>
        </is>
      </c>
      <c r="B6" s="5" t="n">
        <v>24277</v>
      </c>
      <c r="C6" s="5" t="n">
        <v>16133</v>
      </c>
    </row>
    <row r="7">
      <c r="A7" s="4" t="inlineStr">
        <is>
          <t>Turkey [Member]</t>
        </is>
      </c>
    </row>
    <row r="8">
      <c r="A8" s="3" t="inlineStr">
        <is>
          <t>Revenues from External Customers and Long-Lived Assets [Line Items]</t>
        </is>
      </c>
    </row>
    <row r="9">
      <c r="A9" s="4" t="inlineStr">
        <is>
          <t>Property and equipment, net</t>
        </is>
      </c>
      <c r="B9" s="5" t="n">
        <v>7140</v>
      </c>
      <c r="C9" s="5" t="n">
        <v>666</v>
      </c>
    </row>
    <row r="10">
      <c r="A10" s="4" t="inlineStr">
        <is>
          <t>India [Member]</t>
        </is>
      </c>
    </row>
    <row r="11">
      <c r="A11" s="3" t="inlineStr">
        <is>
          <t>Revenues from External Customers and Long-Lived Assets [Line Items]</t>
        </is>
      </c>
    </row>
    <row r="12">
      <c r="A12" s="4" t="inlineStr">
        <is>
          <t>Property and equipment, net</t>
        </is>
      </c>
      <c r="B12" s="5" t="n">
        <v>4571</v>
      </c>
      <c r="C12" s="5" t="n">
        <v>5255</v>
      </c>
    </row>
    <row r="13">
      <c r="A13" s="4" t="inlineStr">
        <is>
          <t>United Kingdom [Member]</t>
        </is>
      </c>
    </row>
    <row r="14">
      <c r="A14" s="3" t="inlineStr">
        <is>
          <t>Revenues from External Customers and Long-Lived Assets [Line Items]</t>
        </is>
      </c>
    </row>
    <row r="15">
      <c r="A15" s="4" t="inlineStr">
        <is>
          <t>Property and equipment, net</t>
        </is>
      </c>
      <c r="B15" s="5" t="n">
        <v>2988</v>
      </c>
      <c r="C15" s="5" t="n">
        <v>3223</v>
      </c>
    </row>
    <row r="16">
      <c r="A16" s="4" t="inlineStr">
        <is>
          <t>All Other Countries [Member]</t>
        </is>
      </c>
    </row>
    <row r="17">
      <c r="A17" s="3" t="inlineStr">
        <is>
          <t>Revenues from External Customers and Long-Lived Assets [Line Items]</t>
        </is>
      </c>
    </row>
    <row r="18">
      <c r="A18" s="4" t="inlineStr">
        <is>
          <t>Property and equipment, net</t>
        </is>
      </c>
      <c r="B18" s="6" t="n">
        <v>883</v>
      </c>
      <c r="C18" s="6" t="n">
        <v>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Lease Payments Related to Our Operating Leases (Detail) $ in Thousands</t>
        </is>
      </c>
      <c r="B1" s="2" t="inlineStr">
        <is>
          <t>Sep. 30, 2020USD ($)</t>
        </is>
      </c>
    </row>
    <row r="2">
      <c r="A2" s="3" t="inlineStr">
        <is>
          <t>Leases [Abstract]</t>
        </is>
      </c>
    </row>
    <row r="3">
      <c r="A3" s="4" t="inlineStr">
        <is>
          <t>Remaining 2020</t>
        </is>
      </c>
      <c r="B3" s="6" t="n">
        <v>6088</v>
      </c>
    </row>
    <row r="4">
      <c r="A4" s="4" t="inlineStr">
        <is>
          <t>2021</t>
        </is>
      </c>
      <c r="B4" s="5" t="n">
        <v>23410</v>
      </c>
    </row>
    <row r="5">
      <c r="A5" s="4" t="inlineStr">
        <is>
          <t>2022</t>
        </is>
      </c>
      <c r="B5" s="5" t="n">
        <v>19696</v>
      </c>
    </row>
    <row r="6">
      <c r="A6" s="4" t="inlineStr">
        <is>
          <t>2023</t>
        </is>
      </c>
      <c r="B6" s="5" t="n">
        <v>18676</v>
      </c>
    </row>
    <row r="7">
      <c r="A7" s="4" t="inlineStr">
        <is>
          <t>2024</t>
        </is>
      </c>
      <c r="B7" s="5" t="n">
        <v>16362</v>
      </c>
    </row>
    <row r="8">
      <c r="A8" s="4" t="inlineStr">
        <is>
          <t>2025</t>
        </is>
      </c>
      <c r="B8" s="5" t="n">
        <v>13005</v>
      </c>
    </row>
    <row r="9">
      <c r="A9" s="4" t="inlineStr">
        <is>
          <t>Thereafter</t>
        </is>
      </c>
      <c r="B9" s="5" t="n">
        <v>77950</v>
      </c>
    </row>
    <row r="10">
      <c r="A10" s="4" t="inlineStr">
        <is>
          <t>Total lease payments</t>
        </is>
      </c>
      <c r="B10" s="5" t="n">
        <v>175187</v>
      </c>
    </row>
    <row r="11">
      <c r="A11" s="4" t="inlineStr">
        <is>
          <t>Less: Imputed interest</t>
        </is>
      </c>
      <c r="B11" s="5" t="n">
        <v>-31499</v>
      </c>
    </row>
    <row r="12">
      <c r="A12" s="4" t="inlineStr">
        <is>
          <t>Total lease liability balance</t>
        </is>
      </c>
      <c r="B12" s="6" t="n">
        <v>1436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 - Q4 2017 Restructuring Plan [Member] $ in Millions</t>
        </is>
      </c>
      <c r="B1" s="2" t="inlineStr">
        <is>
          <t>9 Months Ended</t>
        </is>
      </c>
    </row>
    <row r="2">
      <c r="B2" s="2" t="inlineStr">
        <is>
          <t>Sep. 30, 2020USD ($)</t>
        </is>
      </c>
    </row>
    <row r="3">
      <c r="A3" s="3" t="inlineStr">
        <is>
          <t>Lessor Lease Description [Line Items]</t>
        </is>
      </c>
    </row>
    <row r="4">
      <c r="A4" s="4" t="inlineStr">
        <is>
          <t>Lease term expiration</t>
        </is>
      </c>
      <c r="B4" s="4" t="inlineStr">
        <is>
          <t>2022-11</t>
        </is>
      </c>
    </row>
    <row r="5">
      <c r="A5" s="4" t="inlineStr">
        <is>
          <t>Terms of assignment</t>
        </is>
      </c>
      <c r="B5" s="4" t="inlineStr">
        <is>
          <t>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t>
        </is>
      </c>
    </row>
    <row r="6">
      <c r="A6" s="4" t="inlineStr">
        <is>
          <t>Estimated maximum exposure of the guarantee</t>
        </is>
      </c>
      <c r="B6" s="9"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chedule of Components of Lease Income (Detail) $ in Thousands</t>
        </is>
      </c>
      <c r="B1" s="2" t="inlineStr">
        <is>
          <t>9 Months Ended</t>
        </is>
      </c>
    </row>
    <row r="2">
      <c r="B2" s="2" t="inlineStr">
        <is>
          <t>Sep. 30, 2019USD ($)</t>
        </is>
      </c>
    </row>
    <row r="3">
      <c r="A3" s="3" t="inlineStr">
        <is>
          <t>Leases [Abstract]</t>
        </is>
      </c>
    </row>
    <row r="4">
      <c r="A4" s="4" t="inlineStr">
        <is>
          <t>Operating lease income</t>
        </is>
      </c>
      <c r="B4" s="6" t="n">
        <v>10563</v>
      </c>
    </row>
    <row r="5">
      <c r="A5" s="4" t="inlineStr">
        <is>
          <t>Variable lease income</t>
        </is>
      </c>
      <c r="B5" s="5" t="n">
        <v>1103</v>
      </c>
    </row>
    <row r="6">
      <c r="A6" s="4" t="inlineStr">
        <is>
          <t>Total lease income</t>
        </is>
      </c>
      <c r="B6" s="6" t="n">
        <v>116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2" customWidth="1" min="1" max="1"/>
    <col width="2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5" customWidth="1" min="13" max="13"/>
    <col width="14" customWidth="1" min="14" max="14"/>
  </cols>
  <sheetData>
    <row r="1">
      <c r="A1" s="1" t="inlineStr">
        <is>
          <t>Acquisitions - Additional Information (Detail) - USD ($) $ in Thousands</t>
        </is>
      </c>
      <c r="B1" s="2" t="inlineStr">
        <is>
          <t>Jul. 02, 2020</t>
        </is>
      </c>
      <c r="D1" s="2" t="inlineStr">
        <is>
          <t>Jul. 01, 2020</t>
        </is>
      </c>
      <c r="E1" s="2" t="inlineStr">
        <is>
          <t>Oct. 31, 2020</t>
        </is>
      </c>
      <c r="F1" s="2" t="inlineStr">
        <is>
          <t>Sep. 30, 2020</t>
        </is>
      </c>
      <c r="G1" s="2" t="inlineStr">
        <is>
          <t>Sep. 30, 2020</t>
        </is>
      </c>
      <c r="H1" s="2" t="inlineStr">
        <is>
          <t>Jun. 30, 2020</t>
        </is>
      </c>
      <c r="I1" s="2" t="inlineStr">
        <is>
          <t>Mar. 31, 2020</t>
        </is>
      </c>
      <c r="J1" s="2" t="inlineStr">
        <is>
          <t>Sep. 30, 2019</t>
        </is>
      </c>
      <c r="K1" s="2" t="inlineStr">
        <is>
          <t>Jun. 30, 2019</t>
        </is>
      </c>
      <c r="L1" s="2" t="inlineStr">
        <is>
          <t>Mar. 31, 2019</t>
        </is>
      </c>
      <c r="M1" s="2" t="inlineStr">
        <is>
          <t>Sep. 30, 2020</t>
        </is>
      </c>
      <c r="N1" s="2" t="inlineStr">
        <is>
          <t>Sep. 30, 2019</t>
        </is>
      </c>
    </row>
    <row r="2">
      <c r="A2" s="3" t="inlineStr">
        <is>
          <t>Business Acquisition [Line Items]</t>
        </is>
      </c>
    </row>
    <row r="3">
      <c r="A3" s="4" t="inlineStr">
        <is>
          <t>Weighted average amortization period of acquired intangible assets</t>
        </is>
      </c>
      <c r="M3" s="4" t="inlineStr">
        <is>
          <t>4 years 8 months 12 days</t>
        </is>
      </c>
    </row>
    <row r="4">
      <c r="A4" s="4" t="inlineStr">
        <is>
          <t>Total revenue</t>
        </is>
      </c>
      <c r="F4" s="6" t="n">
        <v>503332</v>
      </c>
      <c r="G4" s="6" t="n">
        <v>503332</v>
      </c>
      <c r="J4" s="6" t="n">
        <v>345293</v>
      </c>
      <c r="M4" s="6" t="n">
        <v>1358787</v>
      </c>
      <c r="N4" s="6" t="n">
        <v>917196</v>
      </c>
    </row>
    <row r="5">
      <c r="A5" s="4" t="inlineStr">
        <is>
          <t>Net income (loss)</t>
        </is>
      </c>
      <c r="G5" s="6" t="n">
        <v>-122206</v>
      </c>
      <c r="H5" s="6" t="n">
        <v>-150300</v>
      </c>
      <c r="I5" s="6" t="n">
        <v>-103925</v>
      </c>
      <c r="J5" s="6" t="n">
        <v>230083</v>
      </c>
      <c r="K5" s="6" t="n">
        <v>-55830</v>
      </c>
      <c r="L5" s="6" t="n">
        <v>-128828</v>
      </c>
      <c r="M5" s="5" t="n">
        <v>-376431</v>
      </c>
      <c r="N5" s="6" t="n">
        <v>45425</v>
      </c>
    </row>
    <row r="6">
      <c r="A6" s="4" t="inlineStr">
        <is>
          <t>Peak [Member]</t>
        </is>
      </c>
    </row>
    <row r="7">
      <c r="A7" s="3" t="inlineStr">
        <is>
          <t>Business Acquisition [Line Items]</t>
        </is>
      </c>
    </row>
    <row r="8">
      <c r="A8" s="4" t="inlineStr">
        <is>
          <t>Business acquisition effective date of acquisition</t>
        </is>
      </c>
      <c r="D8" s="4" t="inlineStr">
        <is>
          <t>Jul. 1,
		2020</t>
        </is>
      </c>
    </row>
    <row r="9">
      <c r="A9" s="4" t="inlineStr">
        <is>
          <t>Percentage of acquired equity interest</t>
        </is>
      </c>
      <c r="D9" s="4" t="inlineStr">
        <is>
          <t>100.00%</t>
        </is>
      </c>
    </row>
    <row r="10">
      <c r="A10" s="4" t="inlineStr">
        <is>
          <t>Business acquisition, cost of acquired entity</t>
        </is>
      </c>
      <c r="D10" s="6" t="n">
        <v>2100000</v>
      </c>
    </row>
    <row r="11">
      <c r="A11" s="4" t="inlineStr">
        <is>
          <t>Business acquisition, cost of acquired entity upfront cash paid</t>
        </is>
      </c>
      <c r="D11" s="5" t="n">
        <v>801900</v>
      </c>
    </row>
    <row r="12">
      <c r="A12" s="4" t="inlineStr">
        <is>
          <t>Business acquisition, retained in escrow</t>
        </is>
      </c>
      <c r="D12" s="6" t="n">
        <v>120000</v>
      </c>
    </row>
    <row r="13">
      <c r="A13" s="4" t="inlineStr">
        <is>
          <t>Business acquisition, escrow period</t>
        </is>
      </c>
      <c r="D13" s="4" t="inlineStr">
        <is>
          <t>18 months</t>
        </is>
      </c>
    </row>
    <row r="14">
      <c r="A14" s="4" t="inlineStr">
        <is>
          <t>Fair value of Zynga Stock Consideration issued</t>
        </is>
      </c>
      <c r="B14" s="6" t="n">
        <v>1137673</v>
      </c>
      <c r="C14" s="4" t="inlineStr">
        <is>
          <t>[1]</t>
        </is>
      </c>
      <c r="D14" s="6" t="n">
        <v>1100000</v>
      </c>
    </row>
    <row r="15">
      <c r="A15" s="4" t="inlineStr">
        <is>
          <t>Cash consideration</t>
        </is>
      </c>
      <c r="D15" s="6" t="n">
        <v>30900</v>
      </c>
    </row>
    <row r="16">
      <c r="A16" s="4" t="inlineStr">
        <is>
          <t>Business combination cash consideration retention period</t>
        </is>
      </c>
      <c r="D16" s="4" t="inlineStr">
        <is>
          <t>66 months</t>
        </is>
      </c>
    </row>
    <row r="17">
      <c r="A17" s="4" t="inlineStr">
        <is>
          <t>Contingent consideration obligation</t>
        </is>
      </c>
      <c r="B17" s="6" t="n">
        <v>23800</v>
      </c>
      <c r="D17" s="6" t="n">
        <v>23800</v>
      </c>
    </row>
    <row r="18">
      <c r="A18" s="4" t="inlineStr">
        <is>
          <t>Weighted average amortization period of acquired intangible assets</t>
        </is>
      </c>
      <c r="B18" s="4" t="inlineStr">
        <is>
          <t>5 years 4 months 24 days</t>
        </is>
      </c>
    </row>
    <row r="19">
      <c r="A19" s="4" t="inlineStr">
        <is>
          <t>Total revenue</t>
        </is>
      </c>
      <c r="F19" s="5" t="n">
        <v>28300</v>
      </c>
      <c r="M19" s="5" t="n">
        <v>28300</v>
      </c>
    </row>
    <row r="20">
      <c r="A20" s="4" t="inlineStr">
        <is>
          <t>Net income (loss)</t>
        </is>
      </c>
      <c r="F20" s="5" t="n">
        <v>104900</v>
      </c>
      <c r="M20" s="5" t="n">
        <v>104900</v>
      </c>
    </row>
    <row r="21">
      <c r="A21" s="4" t="inlineStr">
        <is>
          <t>Peak [Member] | General and Administrative Expense [Member]</t>
        </is>
      </c>
    </row>
    <row r="22">
      <c r="A22" s="3" t="inlineStr">
        <is>
          <t>Business Acquisition [Line Items]</t>
        </is>
      </c>
    </row>
    <row r="23">
      <c r="A23" s="4" t="inlineStr">
        <is>
          <t>Professional fees and transaction taxes</t>
        </is>
      </c>
      <c r="F23" s="6" t="n">
        <v>2100</v>
      </c>
      <c r="M23" s="6" t="n">
        <v>6900</v>
      </c>
    </row>
    <row r="24">
      <c r="A24" s="4" t="inlineStr">
        <is>
          <t>Peak [Member] | Subsequent Event [Member]</t>
        </is>
      </c>
    </row>
    <row r="25">
      <c r="A25" s="3" t="inlineStr">
        <is>
          <t>Business Acquisition [Line Items]</t>
        </is>
      </c>
    </row>
    <row r="26">
      <c r="A26" s="4" t="inlineStr">
        <is>
          <t>Additional cash payment</t>
        </is>
      </c>
      <c r="E26" s="6" t="n">
        <v>500</v>
      </c>
    </row>
    <row r="27">
      <c r="A27" s="4" t="inlineStr">
        <is>
          <t>Peak [Member] | Maximum [Member]</t>
        </is>
      </c>
    </row>
    <row r="28">
      <c r="A28" s="3" t="inlineStr">
        <is>
          <t>Business Acquisition [Line Items]</t>
        </is>
      </c>
    </row>
    <row r="29">
      <c r="A29" s="4" t="inlineStr">
        <is>
          <t>Preliminary measurement period</t>
        </is>
      </c>
      <c r="B29" s="4" t="inlineStr">
        <is>
          <t>1 year</t>
        </is>
      </c>
    </row>
    <row r="30">
      <c r="A30" s="4" t="inlineStr">
        <is>
          <t>Peak [Member] | Noncompete Agreements</t>
        </is>
      </c>
    </row>
    <row r="31">
      <c r="A31" s="3" t="inlineStr">
        <is>
          <t>Business Acquisition [Line Items]</t>
        </is>
      </c>
    </row>
    <row r="32">
      <c r="A32" s="4" t="inlineStr">
        <is>
          <t>Intangible assets, useful life</t>
        </is>
      </c>
      <c r="B32" s="4" t="inlineStr">
        <is>
          <t>5 years</t>
        </is>
      </c>
    </row>
    <row r="33">
      <c r="A33" s="4" t="inlineStr">
        <is>
          <t>Class A Common stock [Member] | Peak [Member]</t>
        </is>
      </c>
    </row>
    <row r="34">
      <c r="A34" s="3" t="inlineStr">
        <is>
          <t>Business Acquisition [Line Items]</t>
        </is>
      </c>
    </row>
    <row r="35">
      <c r="A35" s="4" t="inlineStr">
        <is>
          <t>Business acquisition consideration by shares</t>
        </is>
      </c>
      <c r="D35" s="5" t="n">
        <v>116564861</v>
      </c>
    </row>
    <row r="36"/>
    <row r="37">
      <c r="A37" s="4" t="inlineStr">
        <is>
          <t>[1]</t>
        </is>
      </c>
    </row>
  </sheetData>
  <mergeCells count="3">
    <mergeCell ref="B1:C1"/>
    <mergeCell ref="A36:N36"/>
    <mergeCell ref="B37:N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Acquisitions - Schedule of Acquisition Price Allocation (Detail) - USD ($) $ in Thousands</t>
        </is>
      </c>
      <c r="C1" s="2" t="inlineStr">
        <is>
          <t>Sep. 30, 2020</t>
        </is>
      </c>
      <c r="D1" s="2" t="inlineStr">
        <is>
          <t>Jul. 02, 2020</t>
        </is>
      </c>
      <c r="F1" s="2" t="inlineStr">
        <is>
          <t>Jul. 01, 2020</t>
        </is>
      </c>
      <c r="G1" s="2" t="inlineStr">
        <is>
          <t>Dec. 31, 2019</t>
        </is>
      </c>
    </row>
    <row r="2">
      <c r="A2" s="3" t="inlineStr">
        <is>
          <t>Intangible assets, net:</t>
        </is>
      </c>
    </row>
    <row r="3">
      <c r="A3" s="4" t="inlineStr">
        <is>
          <t>Goodwill</t>
        </is>
      </c>
      <c r="C3" s="6" t="n">
        <v>2986876</v>
      </c>
      <c r="G3" s="6" t="n">
        <v>1460933</v>
      </c>
    </row>
    <row r="4">
      <c r="A4" s="4" t="inlineStr">
        <is>
          <t>Peak [Member]</t>
        </is>
      </c>
    </row>
    <row r="5">
      <c r="A5" s="3" t="inlineStr">
        <is>
          <t>Business Acquisition [Line Items]</t>
        </is>
      </c>
    </row>
    <row r="6">
      <c r="A6" s="4" t="inlineStr">
        <is>
          <t>Cash</t>
        </is>
      </c>
      <c r="D6" s="6" t="n">
        <v>10799</v>
      </c>
    </row>
    <row r="7">
      <c r="A7" s="4" t="inlineStr">
        <is>
          <t>Accounts receivable</t>
        </is>
      </c>
      <c r="D7" s="5" t="n">
        <v>64268</v>
      </c>
    </row>
    <row r="8">
      <c r="A8" s="4" t="inlineStr">
        <is>
          <t>Prepaid expenses</t>
        </is>
      </c>
      <c r="D8" s="5" t="n">
        <v>1748</v>
      </c>
    </row>
    <row r="9">
      <c r="A9" s="4" t="inlineStr">
        <is>
          <t>Other current assets</t>
        </is>
      </c>
      <c r="D9" s="5" t="n">
        <v>12646</v>
      </c>
    </row>
    <row r="10">
      <c r="A10" s="3" t="inlineStr">
        <is>
          <t>Intangible assets, net:</t>
        </is>
      </c>
    </row>
    <row r="11">
      <c r="A11" s="4" t="inlineStr">
        <is>
          <t>Goodwill</t>
        </is>
      </c>
      <c r="D11" s="5" t="n">
        <v>1513207</v>
      </c>
    </row>
    <row r="12">
      <c r="A12" s="4" t="inlineStr">
        <is>
          <t>Property and equipment</t>
        </is>
      </c>
      <c r="D12" s="5" t="n">
        <v>6791</v>
      </c>
    </row>
    <row r="13">
      <c r="A13" s="4" t="inlineStr">
        <is>
          <t>Right-of-use assets</t>
        </is>
      </c>
      <c r="D13" s="5" t="n">
        <v>9697</v>
      </c>
    </row>
    <row r="14">
      <c r="A14" s="4" t="inlineStr">
        <is>
          <t>Other non-current assets</t>
        </is>
      </c>
      <c r="D14" s="5" t="n">
        <v>492</v>
      </c>
    </row>
    <row r="15">
      <c r="A15" s="4" t="inlineStr">
        <is>
          <t>Total assets acquired</t>
        </is>
      </c>
      <c r="D15" s="5" t="n">
        <v>2234199</v>
      </c>
    </row>
    <row r="16">
      <c r="A16" s="4" t="inlineStr">
        <is>
          <t>Accounts payable</t>
        </is>
      </c>
      <c r="D16" s="5" t="n">
        <v>-14167</v>
      </c>
    </row>
    <row r="17">
      <c r="A17" s="4" t="inlineStr">
        <is>
          <t>Operating lease liabilities</t>
        </is>
      </c>
      <c r="D17" s="5" t="n">
        <v>-2205</v>
      </c>
    </row>
    <row r="18">
      <c r="A18" s="4" t="inlineStr">
        <is>
          <t>Other current liabilities</t>
        </is>
      </c>
      <c r="D18" s="5" t="n">
        <v>-16703</v>
      </c>
    </row>
    <row r="19">
      <c r="A19" s="4" t="inlineStr">
        <is>
          <t>Deferred tax liabilities, net</t>
        </is>
      </c>
      <c r="D19" s="5" t="n">
        <v>-108357</v>
      </c>
    </row>
    <row r="20">
      <c r="A20" s="4" t="inlineStr">
        <is>
          <t>Non-current operating lease liabilities</t>
        </is>
      </c>
      <c r="D20" s="5" t="n">
        <v>-7492</v>
      </c>
    </row>
    <row r="21">
      <c r="A21" s="4" t="inlineStr">
        <is>
          <t>Other non-current liabilities</t>
        </is>
      </c>
      <c r="D21" s="5" t="n">
        <v>-1900</v>
      </c>
    </row>
    <row r="22">
      <c r="A22" s="4" t="inlineStr">
        <is>
          <t>Total liabilities</t>
        </is>
      </c>
      <c r="D22" s="5" t="n">
        <v>-150824</v>
      </c>
    </row>
    <row r="23">
      <c r="A23" s="4" t="inlineStr">
        <is>
          <t>Total purchase price consideration</t>
        </is>
      </c>
      <c r="D23" s="5" t="n">
        <v>2083375</v>
      </c>
    </row>
    <row r="24">
      <c r="A24" s="4" t="inlineStr">
        <is>
          <t>Fair value of Zynga Stock Consideration issued(1)</t>
        </is>
      </c>
      <c r="D24" s="5" t="n">
        <v>-1137673</v>
      </c>
      <c r="E24" s="4" t="inlineStr">
        <is>
          <t>[1]</t>
        </is>
      </c>
      <c r="F24" s="6" t="n">
        <v>-1100000</v>
      </c>
    </row>
    <row r="25">
      <c r="A25" s="4" t="inlineStr">
        <is>
          <t>Total cash consideration(2)</t>
        </is>
      </c>
      <c r="B25" s="4" t="inlineStr">
        <is>
          <t>[2]</t>
        </is>
      </c>
      <c r="D25" s="5" t="n">
        <v>945702</v>
      </c>
    </row>
    <row r="26">
      <c r="A26" s="4" t="inlineStr">
        <is>
          <t>Peak [Member] | Developed Technology, Useful Life of 5 Years [Member]</t>
        </is>
      </c>
    </row>
    <row r="27">
      <c r="A27" s="3" t="inlineStr">
        <is>
          <t>Intangible assets, net:</t>
        </is>
      </c>
    </row>
    <row r="28">
      <c r="A28" s="4" t="inlineStr">
        <is>
          <t>Intangible assets, net:</t>
        </is>
      </c>
      <c r="D28" s="5" t="n">
        <v>495000</v>
      </c>
    </row>
    <row r="29">
      <c r="A29" s="4" t="inlineStr">
        <is>
          <t>Peak [Member] | Trade Names, Useful Life of 7 Years [Member]</t>
        </is>
      </c>
    </row>
    <row r="30">
      <c r="A30" s="3" t="inlineStr">
        <is>
          <t>Intangible assets, net:</t>
        </is>
      </c>
    </row>
    <row r="31">
      <c r="A31" s="4" t="inlineStr">
        <is>
          <t>Intangible assets, net:</t>
        </is>
      </c>
      <c r="D31" s="5" t="n">
        <v>115000</v>
      </c>
    </row>
    <row r="32">
      <c r="A32" s="4" t="inlineStr">
        <is>
          <t>Peak [Member] | Domain Names Weighted Average Useful Life of 14 years [Member]</t>
        </is>
      </c>
    </row>
    <row r="33">
      <c r="A33" s="3" t="inlineStr">
        <is>
          <t>Intangible assets, net:</t>
        </is>
      </c>
    </row>
    <row r="34">
      <c r="A34" s="4" t="inlineStr">
        <is>
          <t>Intangible assets, net:</t>
        </is>
      </c>
      <c r="D34" s="6" t="n">
        <v>4551</v>
      </c>
    </row>
    <row r="35"/>
    <row r="36">
      <c r="A36" s="4" t="inlineStr">
        <is>
          <t>[1]</t>
        </is>
      </c>
    </row>
    <row r="37">
      <c r="A37" s="4" t="inlineStr">
        <is>
          <t>[2]</t>
        </is>
      </c>
    </row>
  </sheetData>
  <mergeCells count="5">
    <mergeCell ref="A1:B1"/>
    <mergeCell ref="D1:E1"/>
    <mergeCell ref="A35:F35"/>
    <mergeCell ref="B36:F36"/>
    <mergeCell ref="B37:F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s>
  <sheetData>
    <row r="1">
      <c r="A1" s="1" t="inlineStr">
        <is>
          <t>Acquisitions - Schedule of Acquisition Price Allocation (Parenthetical) (Detail) - USD ($) $ / shares in Units, $ in Millions</t>
        </is>
      </c>
      <c r="B1" s="2" t="inlineStr">
        <is>
          <t>Jul. 02, 2020</t>
        </is>
      </c>
      <c r="C1" s="2" t="inlineStr">
        <is>
          <t>Sep. 30, 2020</t>
        </is>
      </c>
      <c r="D1" s="2" t="inlineStr">
        <is>
          <t>Mar. 31, 2019</t>
        </is>
      </c>
      <c r="E1" s="2" t="inlineStr">
        <is>
          <t>Sep. 30, 2020</t>
        </is>
      </c>
      <c r="F1" s="2" t="inlineStr">
        <is>
          <t>Jul. 01, 2020</t>
        </is>
      </c>
    </row>
    <row r="2">
      <c r="A2" s="3" t="inlineStr">
        <is>
          <t>Business Acquisition [Line Items]</t>
        </is>
      </c>
    </row>
    <row r="3">
      <c r="A3" s="4" t="inlineStr">
        <is>
          <t>Intangible assets, weighted average useful life</t>
        </is>
      </c>
      <c r="E3" s="4" t="inlineStr">
        <is>
          <t>4 years 8 months 12 days</t>
        </is>
      </c>
    </row>
    <row r="4">
      <c r="A4" s="4" t="inlineStr">
        <is>
          <t>Peak [Member]</t>
        </is>
      </c>
    </row>
    <row r="5">
      <c r="A5" s="3" t="inlineStr">
        <is>
          <t>Business Acquisition [Line Items]</t>
        </is>
      </c>
    </row>
    <row r="6">
      <c r="A6" s="4" t="inlineStr">
        <is>
          <t>Intangible assets, weighted average useful life</t>
        </is>
      </c>
      <c r="B6" s="4" t="inlineStr">
        <is>
          <t>5 years 4 months 24 days</t>
        </is>
      </c>
    </row>
    <row r="7">
      <c r="A7" s="4" t="inlineStr">
        <is>
          <t>Contingent consideration obligation</t>
        </is>
      </c>
      <c r="B7" s="9" t="n">
        <v>23.8</v>
      </c>
      <c r="F7" s="9" t="n">
        <v>23.8</v>
      </c>
    </row>
    <row r="8">
      <c r="A8" s="4" t="inlineStr">
        <is>
          <t>Discount rate related to deferred consideration</t>
        </is>
      </c>
      <c r="B8" s="4" t="inlineStr">
        <is>
          <t>4.90%</t>
        </is>
      </c>
    </row>
    <row r="9">
      <c r="A9" s="4" t="inlineStr">
        <is>
          <t>Class A Common stock [Member]</t>
        </is>
      </c>
    </row>
    <row r="10">
      <c r="A10" s="3" t="inlineStr">
        <is>
          <t>Business Acquisition [Line Items]</t>
        </is>
      </c>
    </row>
    <row r="11">
      <c r="A11" s="4" t="inlineStr">
        <is>
          <t>Consideration transferred by issue of shares</t>
        </is>
      </c>
      <c r="C11" s="5" t="n">
        <v>116564000</v>
      </c>
      <c r="D11" s="5" t="n">
        <v>63795000</v>
      </c>
    </row>
    <row r="12">
      <c r="A12" s="4" t="inlineStr">
        <is>
          <t>Class A Common stock [Member] | Peak [Member]</t>
        </is>
      </c>
    </row>
    <row r="13">
      <c r="A13" s="3" t="inlineStr">
        <is>
          <t>Business Acquisition [Line Items]</t>
        </is>
      </c>
    </row>
    <row r="14">
      <c r="A14" s="4" t="inlineStr">
        <is>
          <t>Consideration transferred by issue of shares</t>
        </is>
      </c>
      <c r="B14" s="5" t="n">
        <v>116564861</v>
      </c>
    </row>
    <row r="15">
      <c r="A15" s="4" t="inlineStr">
        <is>
          <t>Shares issued, price per share</t>
        </is>
      </c>
      <c r="B15" s="8" t="n">
        <v>9.76</v>
      </c>
    </row>
    <row r="16">
      <c r="A16" s="4" t="inlineStr">
        <is>
          <t>Developed Technology, Useful Life of 5 Years [Member] | Peak [Member]</t>
        </is>
      </c>
    </row>
    <row r="17">
      <c r="A17" s="3" t="inlineStr">
        <is>
          <t>Business Acquisition [Line Items]</t>
        </is>
      </c>
    </row>
    <row r="18">
      <c r="A18" s="4" t="inlineStr">
        <is>
          <t>Intangible assets, useful life</t>
        </is>
      </c>
      <c r="B18" s="4" t="inlineStr">
        <is>
          <t>5 years</t>
        </is>
      </c>
    </row>
    <row r="19">
      <c r="A19" s="4" t="inlineStr">
        <is>
          <t>Trade Names, Useful Life of 7 Years [Member] | Peak [Member]</t>
        </is>
      </c>
    </row>
    <row r="20">
      <c r="A20" s="3" t="inlineStr">
        <is>
          <t>Business Acquisition [Line Items]</t>
        </is>
      </c>
    </row>
    <row r="21">
      <c r="A21" s="4" t="inlineStr">
        <is>
          <t>Intangible assets, useful life</t>
        </is>
      </c>
      <c r="B21" s="4" t="inlineStr">
        <is>
          <t>7 years</t>
        </is>
      </c>
    </row>
    <row r="22">
      <c r="A22" s="4" t="inlineStr">
        <is>
          <t>Domain Names Weighted Average Useful Life of 14 years [Member] | Peak [Member]</t>
        </is>
      </c>
    </row>
    <row r="23">
      <c r="A23" s="3" t="inlineStr">
        <is>
          <t>Business Acquisition [Line Items]</t>
        </is>
      </c>
    </row>
    <row r="24">
      <c r="A24" s="4" t="inlineStr">
        <is>
          <t>Intangible assets, weighted average useful life</t>
        </is>
      </c>
      <c r="B24" s="4" t="inlineStr">
        <is>
          <t>1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Financial Information (Detail) - Peak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otal revenue</t>
        </is>
      </c>
      <c r="B4" s="6" t="n">
        <v>640940</v>
      </c>
      <c r="C4" s="6" t="n">
        <v>473668</v>
      </c>
      <c r="D4" s="6" t="n">
        <v>1804314</v>
      </c>
      <c r="E4" s="6" t="n">
        <v>1149309</v>
      </c>
    </row>
    <row r="5">
      <c r="A5" s="4" t="inlineStr">
        <is>
          <t>Net income (loss)</t>
        </is>
      </c>
      <c r="B5" s="6" t="n">
        <v>-12557</v>
      </c>
      <c r="C5" s="6" t="n">
        <v>196138</v>
      </c>
      <c r="D5" s="6" t="n">
        <v>-284425</v>
      </c>
      <c r="E5" s="6" t="n">
        <v>-157400</v>
      </c>
    </row>
    <row r="6">
      <c r="A6" s="4" t="inlineStr">
        <is>
          <t>Basic net income (loss) per share</t>
        </is>
      </c>
      <c r="B6" s="8" t="n">
        <v>-0.01</v>
      </c>
      <c r="C6" s="8" t="n">
        <v>0.19</v>
      </c>
      <c r="D6" s="8" t="n">
        <v>-0.27</v>
      </c>
      <c r="E6" s="8" t="n">
        <v>-0.15</v>
      </c>
    </row>
    <row r="7">
      <c r="A7" s="4" t="inlineStr">
        <is>
          <t>Diluted net income (loss) per share</t>
        </is>
      </c>
      <c r="B7" s="8" t="n">
        <v>-0.01</v>
      </c>
      <c r="C7" s="8" t="n">
        <v>0.18</v>
      </c>
      <c r="D7" s="8" t="n">
        <v>-0.27</v>
      </c>
      <c r="E7" s="8" t="n">
        <v>-0.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to Goodwill (Detail) $ in Thousands</t>
        </is>
      </c>
      <c r="B1" s="2" t="inlineStr">
        <is>
          <t>9 Months Ended</t>
        </is>
      </c>
    </row>
    <row r="2">
      <c r="B2" s="2" t="inlineStr">
        <is>
          <t>Sep. 30, 2020USD ($)</t>
        </is>
      </c>
    </row>
    <row r="3">
      <c r="A3" s="3" t="inlineStr">
        <is>
          <t>Goodwill Roll Forward</t>
        </is>
      </c>
    </row>
    <row r="4">
      <c r="A4" s="4" t="inlineStr">
        <is>
          <t>Balance as of December 31, 2019</t>
        </is>
      </c>
      <c r="B4" s="6" t="n">
        <v>1460933</v>
      </c>
    </row>
    <row r="5">
      <c r="A5" s="4" t="inlineStr">
        <is>
          <t>Additions</t>
        </is>
      </c>
      <c r="B5" s="5" t="n">
        <v>1513207</v>
      </c>
    </row>
    <row r="6">
      <c r="A6" s="4" t="inlineStr">
        <is>
          <t>Foreign currency translation adjustments</t>
        </is>
      </c>
      <c r="B6" s="5" t="n">
        <v>12736</v>
      </c>
    </row>
    <row r="7">
      <c r="A7" s="4" t="inlineStr">
        <is>
          <t>Balance as of September 30, 2020</t>
        </is>
      </c>
      <c r="B7" s="6" t="n">
        <v>29868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hanges to Goodwill (Parenthetical) (Detail) - USD ($)</t>
        </is>
      </c>
      <c r="B1" s="2" t="inlineStr">
        <is>
          <t>Sep. 30, 2020</t>
        </is>
      </c>
      <c r="C1" s="2" t="inlineStr">
        <is>
          <t>Dec. 31, 2019</t>
        </is>
      </c>
    </row>
    <row r="2">
      <c r="A2" s="3" t="inlineStr">
        <is>
          <t>Goodwill Roll Forward</t>
        </is>
      </c>
    </row>
    <row r="3">
      <c r="A3" s="4" t="inlineStr">
        <is>
          <t>Accumulated impairment losse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76" customWidth="1" min="3" max="3"/>
    <col width="14" customWidth="1" min="4" max="4"/>
    <col width="30" customWidth="1" min="5" max="5"/>
    <col width="43" customWidth="1" min="6" max="6"/>
    <col width="36" customWidth="1" min="7" max="7"/>
    <col width="24" customWidth="1" min="8" max="8"/>
    <col width="37" customWidth="1" min="9" max="9"/>
    <col width="55" customWidth="1" min="10" max="10"/>
    <col width="29" customWidth="1" min="11" max="11"/>
    <col width="80" customWidth="1" min="12" max="12"/>
  </cols>
  <sheetData>
    <row r="1">
      <c r="A1" s="1" t="inlineStr">
        <is>
          <t>Consolidated Statements of Stockholders' Equity (Unaudited) - USD ($) shares in Thousands, $ in Thousands</t>
        </is>
      </c>
      <c r="B1" s="2" t="inlineStr">
        <is>
          <t>Total</t>
        </is>
      </c>
      <c r="C1" s="2" t="inlineStr">
        <is>
          <t>Revision of Prior Period Change in Accounting Principle Adjustment [Member]</t>
        </is>
      </c>
      <c r="D1" s="2" t="inlineStr">
        <is>
          <t>RSUs [Member]</t>
        </is>
      </c>
      <c r="E1" s="2" t="inlineStr">
        <is>
          <t>Class A Common stock [Member]</t>
        </is>
      </c>
      <c r="F1" s="2" t="inlineStr">
        <is>
          <t>Class A Common stock [Member]RSUs [Member]</t>
        </is>
      </c>
      <c r="G1" s="2" t="inlineStr">
        <is>
          <t>Additional Paid-In Capital [Member]</t>
        </is>
      </c>
      <c r="H1" s="2" t="inlineStr">
        <is>
          <t>Treasury Stock [Member]</t>
        </is>
      </c>
      <c r="I1" s="2" t="inlineStr">
        <is>
          <t>Treasury Stock [Member]RSUs [Member]</t>
        </is>
      </c>
      <c r="J1" s="2" t="inlineStr">
        <is>
          <t>Accumulated Other Comprehensive Income (Loss) [Member]</t>
        </is>
      </c>
      <c r="K1" s="2" t="inlineStr">
        <is>
          <t>Accumulated Deficit [Member]</t>
        </is>
      </c>
      <c r="L1" s="2" t="inlineStr">
        <is>
          <t>Accumulated Deficit [Member]Revision of Prior Period Change in Accounting Principle Adjustment [Member]</t>
        </is>
      </c>
    </row>
    <row r="2">
      <c r="A2" s="4" t="inlineStr">
        <is>
          <t>Beginning balance, Value at Dec. 31, 2018</t>
        </is>
      </c>
      <c r="B2" s="6" t="n">
        <v>1596610</v>
      </c>
      <c r="E2" s="6" t="n">
        <v>5</v>
      </c>
      <c r="G2" s="6" t="n">
        <v>3504708</v>
      </c>
      <c r="J2" s="6" t="n">
        <v>-118439</v>
      </c>
      <c r="K2" s="6" t="n">
        <v>-1789664</v>
      </c>
    </row>
    <row r="3">
      <c r="A3" s="4" t="inlineStr">
        <is>
          <t>Beginning balance, Shares at Dec. 31, 2018</t>
        </is>
      </c>
      <c r="E3" s="5" t="n">
        <v>861111</v>
      </c>
    </row>
    <row r="4">
      <c r="A4" s="4" t="inlineStr">
        <is>
          <t>Exercise of stock options and ESPP</t>
        </is>
      </c>
      <c r="B4" s="5" t="n">
        <v>5304</v>
      </c>
      <c r="G4" s="5" t="n">
        <v>5304</v>
      </c>
    </row>
    <row r="5">
      <c r="A5" s="4" t="inlineStr">
        <is>
          <t>Exercise of stock options and ESPP, Shares</t>
        </is>
      </c>
      <c r="E5" s="5" t="n">
        <v>5097</v>
      </c>
    </row>
    <row r="6">
      <c r="A6" s="4" t="inlineStr">
        <is>
          <t>Vesting of RSUs, net of tax withholdings</t>
        </is>
      </c>
      <c r="D6" s="6" t="n">
        <v>-11010</v>
      </c>
      <c r="I6" s="6" t="n">
        <v>-11010</v>
      </c>
    </row>
    <row r="7">
      <c r="A7" s="4" t="inlineStr">
        <is>
          <t>Vesting of RSUs, net of tax withholdings, Shares</t>
        </is>
      </c>
      <c r="F7" s="5" t="n">
        <v>2487</v>
      </c>
    </row>
    <row r="8">
      <c r="A8" s="4" t="inlineStr">
        <is>
          <t>Acquisition-related common stock issuance</t>
        </is>
      </c>
      <c r="B8" s="5" t="n">
        <v>253903</v>
      </c>
      <c r="E8" s="6" t="n">
        <v>1</v>
      </c>
      <c r="G8" s="5" t="n">
        <v>253902</v>
      </c>
    </row>
    <row r="9">
      <c r="A9" s="4" t="inlineStr">
        <is>
          <t>Acquisition-related common stock issuance, Shares</t>
        </is>
      </c>
      <c r="E9" s="5" t="n">
        <v>63795</v>
      </c>
    </row>
    <row r="10">
      <c r="A10" s="4" t="inlineStr">
        <is>
          <t>Stock-based compensation expense</t>
        </is>
      </c>
      <c r="B10" s="5" t="n">
        <v>18773</v>
      </c>
      <c r="G10" s="5" t="n">
        <v>18773</v>
      </c>
    </row>
    <row r="11">
      <c r="A11" s="4" t="inlineStr">
        <is>
          <t>Retirements of treasury stock</t>
        </is>
      </c>
      <c r="H11" s="6" t="n">
        <v>11010</v>
      </c>
      <c r="K11" s="5" t="n">
        <v>-11010</v>
      </c>
    </row>
    <row r="12">
      <c r="A12" s="4" t="inlineStr">
        <is>
          <t>Net income (loss)</t>
        </is>
      </c>
      <c r="B12" s="5" t="n">
        <v>-128828</v>
      </c>
      <c r="K12" s="5" t="n">
        <v>-128828</v>
      </c>
    </row>
    <row r="13">
      <c r="A13" s="4" t="inlineStr">
        <is>
          <t>Other comprehensive income (loss)</t>
        </is>
      </c>
      <c r="B13" s="5" t="n">
        <v>6977</v>
      </c>
      <c r="J13" s="5" t="n">
        <v>6977</v>
      </c>
    </row>
    <row r="14">
      <c r="A14" s="4" t="inlineStr">
        <is>
          <t>Ending balance, Value at Mar. 31, 2019</t>
        </is>
      </c>
      <c r="B14" s="5" t="n">
        <v>1741729</v>
      </c>
      <c r="E14" s="6" t="n">
        <v>6</v>
      </c>
      <c r="G14" s="5" t="n">
        <v>3782687</v>
      </c>
      <c r="J14" s="5" t="n">
        <v>-111462</v>
      </c>
      <c r="K14" s="5" t="n">
        <v>-1929502</v>
      </c>
    </row>
    <row r="15">
      <c r="A15" s="4" t="inlineStr">
        <is>
          <t>Ending balance, Shares at Mar. 31, 2019</t>
        </is>
      </c>
      <c r="E15" s="5" t="n">
        <v>932490</v>
      </c>
    </row>
    <row r="16">
      <c r="A16" s="4" t="inlineStr">
        <is>
          <t>Beginning balance, Value at Dec. 31, 2018</t>
        </is>
      </c>
      <c r="B16" s="5" t="n">
        <v>1596610</v>
      </c>
      <c r="E16" s="6" t="n">
        <v>5</v>
      </c>
      <c r="G16" s="5" t="n">
        <v>3504708</v>
      </c>
      <c r="J16" s="5" t="n">
        <v>-118439</v>
      </c>
      <c r="K16" s="5" t="n">
        <v>-1789664</v>
      </c>
    </row>
    <row r="17">
      <c r="A17" s="4" t="inlineStr">
        <is>
          <t>Beginning balance, Shares at Dec. 31, 2018</t>
        </is>
      </c>
      <c r="E17" s="5" t="n">
        <v>861111</v>
      </c>
    </row>
    <row r="18">
      <c r="A18" s="4" t="inlineStr">
        <is>
          <t>Net income (loss)</t>
        </is>
      </c>
      <c r="B18" s="5" t="n">
        <v>45425</v>
      </c>
    </row>
    <row r="19">
      <c r="A19" s="4" t="inlineStr">
        <is>
          <t>Other comprehensive income (loss)</t>
        </is>
      </c>
      <c r="B19" s="5" t="n">
        <v>-34171</v>
      </c>
    </row>
    <row r="20">
      <c r="A20" s="4" t="inlineStr">
        <is>
          <t>Ending balance, Value at Sep. 30, 2019</t>
        </is>
      </c>
      <c r="B20" s="5" t="n">
        <v>1938435</v>
      </c>
      <c r="E20" s="6" t="n">
        <v>6</v>
      </c>
      <c r="G20" s="5" t="n">
        <v>3873706</v>
      </c>
      <c r="J20" s="5" t="n">
        <v>-152610</v>
      </c>
      <c r="K20" s="5" t="n">
        <v>-1782667</v>
      </c>
    </row>
    <row r="21">
      <c r="A21" s="4" t="inlineStr">
        <is>
          <t>Ending balance, Shares at Sep. 30, 2019</t>
        </is>
      </c>
      <c r="E21" s="5" t="n">
        <v>945762</v>
      </c>
    </row>
    <row r="22">
      <c r="A22" s="4" t="inlineStr">
        <is>
          <t>Beginning balance, Value at Mar. 31, 2019</t>
        </is>
      </c>
      <c r="B22" s="5" t="n">
        <v>1741729</v>
      </c>
      <c r="E22" s="6" t="n">
        <v>6</v>
      </c>
      <c r="G22" s="5" t="n">
        <v>3782687</v>
      </c>
      <c r="J22" s="5" t="n">
        <v>-111462</v>
      </c>
      <c r="K22" s="5" t="n">
        <v>-1929502</v>
      </c>
    </row>
    <row r="23">
      <c r="A23" s="4" t="inlineStr">
        <is>
          <t>Beginning balance, Shares at Mar. 31, 2019</t>
        </is>
      </c>
      <c r="E23" s="5" t="n">
        <v>932490</v>
      </c>
    </row>
    <row r="24">
      <c r="A24" s="4" t="inlineStr">
        <is>
          <t>Exercise of stock options and ESPP</t>
        </is>
      </c>
      <c r="B24" s="5" t="n">
        <v>1727</v>
      </c>
      <c r="G24" s="5" t="n">
        <v>1727</v>
      </c>
    </row>
    <row r="25">
      <c r="A25" s="4" t="inlineStr">
        <is>
          <t>Exercise of stock options and ESPP, Shares</t>
        </is>
      </c>
      <c r="E25" s="5" t="n">
        <v>3885</v>
      </c>
    </row>
    <row r="26">
      <c r="A26" s="4" t="inlineStr">
        <is>
          <t>Vesting of RSUs, net of tax withholdings</t>
        </is>
      </c>
      <c r="D26" s="5" t="n">
        <v>-16610</v>
      </c>
      <c r="I26" s="5" t="n">
        <v>-16610</v>
      </c>
    </row>
    <row r="27">
      <c r="A27" s="4" t="inlineStr">
        <is>
          <t>Vesting of RSUs, net of tax withholdings, Shares</t>
        </is>
      </c>
      <c r="F27" s="5" t="n">
        <v>3849</v>
      </c>
    </row>
    <row r="28">
      <c r="A28" s="4" t="inlineStr">
        <is>
          <t>Stock-based compensation expense</t>
        </is>
      </c>
      <c r="B28" s="5" t="n">
        <v>21355</v>
      </c>
      <c r="G28" s="5" t="n">
        <v>21355</v>
      </c>
    </row>
    <row r="29">
      <c r="A29" s="4" t="inlineStr">
        <is>
          <t>Retirements of treasury stock</t>
        </is>
      </c>
      <c r="H29" s="5" t="n">
        <v>16610</v>
      </c>
      <c r="K29" s="5" t="n">
        <v>-16610</v>
      </c>
    </row>
    <row r="30">
      <c r="A30" s="4" t="inlineStr">
        <is>
          <t>Equity component of convertible senior notes</t>
        </is>
      </c>
      <c r="B30" s="5" t="n">
        <v>114974</v>
      </c>
      <c r="G30" s="5" t="n">
        <v>114974</v>
      </c>
    </row>
    <row r="31">
      <c r="A31" s="4" t="inlineStr">
        <is>
          <t>Purchase of capped calls related to issuance of convertible senior notes</t>
        </is>
      </c>
      <c r="B31" s="5" t="n">
        <v>-73830</v>
      </c>
      <c r="G31" s="5" t="n">
        <v>-73830</v>
      </c>
    </row>
    <row r="32">
      <c r="A32" s="4" t="inlineStr">
        <is>
          <t>Net income (loss)</t>
        </is>
      </c>
      <c r="B32" s="5" t="n">
        <v>-55830</v>
      </c>
      <c r="K32" s="5" t="n">
        <v>-55830</v>
      </c>
    </row>
    <row r="33">
      <c r="A33" s="4" t="inlineStr">
        <is>
          <t>Other comprehensive income (loss)</t>
        </is>
      </c>
      <c r="B33" s="5" t="n">
        <v>-10564</v>
      </c>
      <c r="J33" s="5" t="n">
        <v>-10564</v>
      </c>
    </row>
    <row r="34">
      <c r="A34" s="4" t="inlineStr">
        <is>
          <t>Ending balance, Value at Jun. 30, 2019</t>
        </is>
      </c>
      <c r="B34" s="5" t="n">
        <v>1722951</v>
      </c>
      <c r="E34" s="6" t="n">
        <v>6</v>
      </c>
      <c r="G34" s="5" t="n">
        <v>3846913</v>
      </c>
      <c r="J34" s="5" t="n">
        <v>-122026</v>
      </c>
      <c r="K34" s="5" t="n">
        <v>-2001942</v>
      </c>
    </row>
    <row r="35">
      <c r="A35" s="4" t="inlineStr">
        <is>
          <t>Ending balance, Shares at Jun. 30, 2019</t>
        </is>
      </c>
      <c r="E35" s="5" t="n">
        <v>940224</v>
      </c>
    </row>
    <row r="36">
      <c r="A36" s="4" t="inlineStr">
        <is>
          <t>Exercise of stock options and ESPP</t>
        </is>
      </c>
      <c r="B36" s="5" t="n">
        <v>5490</v>
      </c>
      <c r="G36" s="5" t="n">
        <v>5490</v>
      </c>
    </row>
    <row r="37">
      <c r="A37" s="4" t="inlineStr">
        <is>
          <t>Exercise of stock options and ESPP, Shares</t>
        </is>
      </c>
      <c r="E37" s="5" t="n">
        <v>1452</v>
      </c>
    </row>
    <row r="38">
      <c r="A38" s="4" t="inlineStr">
        <is>
          <t>Vesting of RSUs, net of tax withholdings</t>
        </is>
      </c>
      <c r="D38" s="5" t="n">
        <v>-10808</v>
      </c>
      <c r="I38" s="5" t="n">
        <v>-10808</v>
      </c>
    </row>
    <row r="39">
      <c r="A39" s="4" t="inlineStr">
        <is>
          <t>Vesting of RSUs, net of tax withholdings, Shares</t>
        </is>
      </c>
      <c r="F39" s="5" t="n">
        <v>4086</v>
      </c>
    </row>
    <row r="40">
      <c r="A40" s="4" t="inlineStr">
        <is>
          <t>Stock-based compensation expense</t>
        </is>
      </c>
      <c r="B40" s="5" t="n">
        <v>21339</v>
      </c>
      <c r="G40" s="5" t="n">
        <v>21339</v>
      </c>
    </row>
    <row r="41">
      <c r="A41" s="4" t="inlineStr">
        <is>
          <t>Retirements of treasury stock</t>
        </is>
      </c>
      <c r="H41" s="5" t="n">
        <v>10808</v>
      </c>
      <c r="K41" s="5" t="n">
        <v>-10808</v>
      </c>
    </row>
    <row r="42">
      <c r="A42" s="4" t="inlineStr">
        <is>
          <t>Equity component of convertible senior notes</t>
        </is>
      </c>
      <c r="B42" s="5" t="n">
        <v>-36</v>
      </c>
      <c r="G42" s="5" t="n">
        <v>-36</v>
      </c>
    </row>
    <row r="43">
      <c r="A43" s="4" t="inlineStr">
        <is>
          <t>Net income (loss)</t>
        </is>
      </c>
      <c r="B43" s="5" t="n">
        <v>230083</v>
      </c>
      <c r="K43" s="5" t="n">
        <v>230083</v>
      </c>
    </row>
    <row r="44">
      <c r="A44" s="4" t="inlineStr">
        <is>
          <t>Other comprehensive income (loss)</t>
        </is>
      </c>
      <c r="B44" s="5" t="n">
        <v>-30584</v>
      </c>
      <c r="J44" s="5" t="n">
        <v>-30584</v>
      </c>
    </row>
    <row r="45">
      <c r="A45" s="4" t="inlineStr">
        <is>
          <t>Ending balance, Value at Sep. 30, 2019</t>
        </is>
      </c>
      <c r="B45" s="5" t="n">
        <v>1938435</v>
      </c>
      <c r="E45" s="6" t="n">
        <v>6</v>
      </c>
      <c r="G45" s="5" t="n">
        <v>3873706</v>
      </c>
      <c r="J45" s="5" t="n">
        <v>-152610</v>
      </c>
      <c r="K45" s="5" t="n">
        <v>-1782667</v>
      </c>
    </row>
    <row r="46">
      <c r="A46" s="4" t="inlineStr">
        <is>
          <t>Ending balance, Shares at Sep. 30, 2019</t>
        </is>
      </c>
      <c r="E46" s="5" t="n">
        <v>945762</v>
      </c>
    </row>
    <row r="47">
      <c r="A47" s="4" t="inlineStr">
        <is>
          <t>Beginning balance, Value at Dec. 31, 2019</t>
        </is>
      </c>
      <c r="B47" s="5" t="n">
        <v>1975430</v>
      </c>
      <c r="E47" s="6" t="n">
        <v>6</v>
      </c>
      <c r="G47" s="5" t="n">
        <v>3898689</v>
      </c>
      <c r="J47" s="5" t="n">
        <v>-125935</v>
      </c>
      <c r="K47" s="5" t="n">
        <v>-1797330</v>
      </c>
    </row>
    <row r="48">
      <c r="A48" s="4" t="inlineStr">
        <is>
          <t>Beginning balance, Shares at Dec. 31, 2019</t>
        </is>
      </c>
      <c r="E48" s="5" t="n">
        <v>950042</v>
      </c>
    </row>
    <row r="49">
      <c r="A49" s="4" t="inlineStr">
        <is>
          <t>Exercise of stock options and ESPP</t>
        </is>
      </c>
      <c r="B49" s="5" t="n">
        <v>8802</v>
      </c>
      <c r="G49" s="5" t="n">
        <v>8802</v>
      </c>
    </row>
    <row r="50">
      <c r="A50" s="4" t="inlineStr">
        <is>
          <t>Exercise of stock options and ESPP, Shares</t>
        </is>
      </c>
      <c r="E50" s="5" t="n">
        <v>2511</v>
      </c>
    </row>
    <row r="51">
      <c r="A51" s="4" t="inlineStr">
        <is>
          <t>Vesting of RSUs, net of tax withholdings</t>
        </is>
      </c>
      <c r="D51" s="5" t="n">
        <v>-14836</v>
      </c>
      <c r="I51" s="5" t="n">
        <v>-14836</v>
      </c>
    </row>
    <row r="52">
      <c r="A52" s="4" t="inlineStr">
        <is>
          <t>Vesting of RSUs, net of tax withholdings, Shares</t>
        </is>
      </c>
      <c r="F52" s="5" t="n">
        <v>3273</v>
      </c>
    </row>
    <row r="53">
      <c r="A53" s="4" t="inlineStr">
        <is>
          <t>Stock-based compensation expense</t>
        </is>
      </c>
      <c r="B53" s="5" t="n">
        <v>20465</v>
      </c>
      <c r="G53" s="5" t="n">
        <v>20465</v>
      </c>
    </row>
    <row r="54">
      <c r="A54" s="4" t="inlineStr">
        <is>
          <t>Retirements of treasury stock</t>
        </is>
      </c>
      <c r="H54" s="5" t="n">
        <v>14836</v>
      </c>
      <c r="K54" s="5" t="n">
        <v>-14836</v>
      </c>
    </row>
    <row r="55">
      <c r="A55" s="4" t="inlineStr">
        <is>
          <t>Adoption of ASU 2016-13 | 2016-13</t>
        </is>
      </c>
      <c r="C55" s="6" t="n">
        <v>-401</v>
      </c>
      <c r="L55" s="6" t="n">
        <v>-401</v>
      </c>
    </row>
    <row r="56">
      <c r="A56" s="4" t="inlineStr">
        <is>
          <t>Net income (loss)</t>
        </is>
      </c>
      <c r="B56" s="5" t="n">
        <v>-103925</v>
      </c>
      <c r="K56" s="5" t="n">
        <v>-103925</v>
      </c>
    </row>
    <row r="57">
      <c r="A57" s="4" t="inlineStr">
        <is>
          <t>Other comprehensive income (loss)</t>
        </is>
      </c>
      <c r="B57" s="5" t="n">
        <v>-29956</v>
      </c>
      <c r="J57" s="5" t="n">
        <v>-29956</v>
      </c>
    </row>
    <row r="58">
      <c r="A58" s="4" t="inlineStr">
        <is>
          <t>Ending balance, Value at Mar. 31, 2020</t>
        </is>
      </c>
      <c r="B58" s="5" t="n">
        <v>1855579</v>
      </c>
      <c r="E58" s="6" t="n">
        <v>6</v>
      </c>
      <c r="G58" s="5" t="n">
        <v>3927956</v>
      </c>
      <c r="J58" s="5" t="n">
        <v>-155891</v>
      </c>
      <c r="K58" s="5" t="n">
        <v>-1916492</v>
      </c>
    </row>
    <row r="59">
      <c r="A59" s="4" t="inlineStr">
        <is>
          <t>Ending balance, Shares at Mar. 31, 2020</t>
        </is>
      </c>
      <c r="E59" s="5" t="n">
        <v>955826</v>
      </c>
    </row>
    <row r="60">
      <c r="A60" s="4" t="inlineStr">
        <is>
          <t>Beginning balance, Value at Dec. 31, 2019</t>
        </is>
      </c>
      <c r="B60" s="5" t="n">
        <v>1975430</v>
      </c>
      <c r="E60" s="6" t="n">
        <v>6</v>
      </c>
      <c r="G60" s="5" t="n">
        <v>3898689</v>
      </c>
      <c r="J60" s="5" t="n">
        <v>-125935</v>
      </c>
      <c r="K60" s="5" t="n">
        <v>-1797330</v>
      </c>
    </row>
    <row r="61">
      <c r="A61" s="4" t="inlineStr">
        <is>
          <t>Beginning balance, Shares at Dec. 31, 2019</t>
        </is>
      </c>
      <c r="E61" s="5" t="n">
        <v>950042</v>
      </c>
    </row>
    <row r="62">
      <c r="A62" s="4" t="inlineStr">
        <is>
          <t>Net income (loss)</t>
        </is>
      </c>
      <c r="B62" s="5" t="n">
        <v>-376431</v>
      </c>
    </row>
    <row r="63">
      <c r="A63" s="4" t="inlineStr">
        <is>
          <t>Other comprehensive income (loss)</t>
        </is>
      </c>
      <c r="B63" s="5" t="n">
        <v>19057</v>
      </c>
      <c r="J63" s="5" t="n">
        <v>19057</v>
      </c>
    </row>
    <row r="64">
      <c r="A64" s="4" t="inlineStr">
        <is>
          <t>Ending balance, Value at Sep. 30, 2020</t>
        </is>
      </c>
      <c r="B64" s="5" t="n">
        <v>2813386</v>
      </c>
      <c r="E64" s="6" t="n">
        <v>7</v>
      </c>
      <c r="G64" s="5" t="n">
        <v>5137353</v>
      </c>
      <c r="J64" s="5" t="n">
        <v>-106878</v>
      </c>
      <c r="K64" s="5" t="n">
        <v>-2217096</v>
      </c>
    </row>
    <row r="65">
      <c r="A65" s="4" t="inlineStr">
        <is>
          <t>Ending balance, Shares at Sep. 30, 2020</t>
        </is>
      </c>
      <c r="E65" s="5" t="n">
        <v>1078999</v>
      </c>
    </row>
    <row r="66">
      <c r="A66" s="4" t="inlineStr">
        <is>
          <t>Beginning balance, Value at Mar. 31, 2020</t>
        </is>
      </c>
      <c r="B66" s="5" t="n">
        <v>1855579</v>
      </c>
      <c r="E66" s="6" t="n">
        <v>6</v>
      </c>
      <c r="G66" s="5" t="n">
        <v>3927956</v>
      </c>
      <c r="J66" s="5" t="n">
        <v>-155891</v>
      </c>
      <c r="K66" s="5" t="n">
        <v>-1916492</v>
      </c>
    </row>
    <row r="67">
      <c r="A67" s="4" t="inlineStr">
        <is>
          <t>Beginning balance, Shares at Mar. 31, 2020</t>
        </is>
      </c>
      <c r="E67" s="5" t="n">
        <v>955826</v>
      </c>
    </row>
    <row r="68">
      <c r="A68" s="4" t="inlineStr">
        <is>
          <t>Exercise of stock options and ESPP</t>
        </is>
      </c>
      <c r="B68" s="5" t="n">
        <v>1866</v>
      </c>
      <c r="G68" s="5" t="n">
        <v>1866</v>
      </c>
    </row>
    <row r="69">
      <c r="A69" s="4" t="inlineStr">
        <is>
          <t>Exercise of stock options and ESPP, Shares</t>
        </is>
      </c>
      <c r="E69" s="5" t="n">
        <v>600</v>
      </c>
    </row>
    <row r="70">
      <c r="A70" s="4" t="inlineStr">
        <is>
          <t>Vesting of RSUs, net of tax withholdings</t>
        </is>
      </c>
      <c r="D70" s="5" t="n">
        <v>-14270</v>
      </c>
      <c r="I70" s="5" t="n">
        <v>-14270</v>
      </c>
    </row>
    <row r="71">
      <c r="A71" s="4" t="inlineStr">
        <is>
          <t>Vesting of RSUs, net of tax withholdings, Shares</t>
        </is>
      </c>
      <c r="F71" s="5" t="n">
        <v>2448</v>
      </c>
    </row>
    <row r="72">
      <c r="A72" s="4" t="inlineStr">
        <is>
          <t>Stock-based compensation expense</t>
        </is>
      </c>
      <c r="B72" s="5" t="n">
        <v>25673</v>
      </c>
      <c r="G72" s="5" t="n">
        <v>25673</v>
      </c>
    </row>
    <row r="73">
      <c r="A73" s="4" t="inlineStr">
        <is>
          <t>Retirements of treasury stock</t>
        </is>
      </c>
      <c r="H73" s="5" t="n">
        <v>14270</v>
      </c>
      <c r="K73" s="5" t="n">
        <v>-14270</v>
      </c>
    </row>
    <row r="74">
      <c r="A74" s="4" t="inlineStr">
        <is>
          <t>Net income (loss)</t>
        </is>
      </c>
      <c r="B74" s="5" t="n">
        <v>-150300</v>
      </c>
      <c r="K74" s="5" t="n">
        <v>-150300</v>
      </c>
    </row>
    <row r="75">
      <c r="A75" s="4" t="inlineStr">
        <is>
          <t>Other comprehensive income (loss)</t>
        </is>
      </c>
      <c r="B75" s="5" t="n">
        <v>17685</v>
      </c>
      <c r="J75" s="5" t="n">
        <v>17685</v>
      </c>
    </row>
    <row r="76">
      <c r="A76" s="4" t="inlineStr">
        <is>
          <t>Ending balance, Value at Jun. 30, 2020</t>
        </is>
      </c>
      <c r="B76" s="5" t="n">
        <v>1736233</v>
      </c>
      <c r="E76" s="6" t="n">
        <v>6</v>
      </c>
      <c r="G76" s="5" t="n">
        <v>3955495</v>
      </c>
      <c r="J76" s="5" t="n">
        <v>-138206</v>
      </c>
      <c r="K76" s="5" t="n">
        <v>-2081062</v>
      </c>
    </row>
    <row r="77">
      <c r="A77" s="4" t="inlineStr">
        <is>
          <t>Ending balance, Shares at Jun. 30, 2020</t>
        </is>
      </c>
      <c r="E77" s="5" t="n">
        <v>958874</v>
      </c>
    </row>
    <row r="78">
      <c r="A78" s="4" t="inlineStr">
        <is>
          <t>Exercise of stock options and ESPP</t>
        </is>
      </c>
      <c r="B78" s="5" t="n">
        <v>5462</v>
      </c>
      <c r="G78" s="5" t="n">
        <v>5462</v>
      </c>
    </row>
    <row r="79">
      <c r="A79" s="4" t="inlineStr">
        <is>
          <t>Exercise of stock options and ESPP, Shares</t>
        </is>
      </c>
      <c r="E79" s="5" t="n">
        <v>1093</v>
      </c>
    </row>
    <row r="80">
      <c r="A80" s="4" t="inlineStr">
        <is>
          <t>Vesting of RSUs, net of tax withholdings</t>
        </is>
      </c>
      <c r="D80" s="6" t="n">
        <v>-13828</v>
      </c>
      <c r="I80" s="6" t="n">
        <v>-13828</v>
      </c>
    </row>
    <row r="81">
      <c r="A81" s="4" t="inlineStr">
        <is>
          <t>Vesting of RSUs, net of tax withholdings, Shares</t>
        </is>
      </c>
      <c r="F81" s="5" t="n">
        <v>2468</v>
      </c>
    </row>
    <row r="82">
      <c r="A82" s="4" t="inlineStr">
        <is>
          <t>Acquisition-related common stock issuance</t>
        </is>
      </c>
      <c r="B82" s="5" t="n">
        <v>1137673</v>
      </c>
      <c r="E82" s="6" t="n">
        <v>1</v>
      </c>
      <c r="G82" s="5" t="n">
        <v>1137672</v>
      </c>
    </row>
    <row r="83">
      <c r="A83" s="4" t="inlineStr">
        <is>
          <t>Acquisition-related common stock issuance, Shares</t>
        </is>
      </c>
      <c r="E83" s="5" t="n">
        <v>116564</v>
      </c>
    </row>
    <row r="84">
      <c r="A84" s="4" t="inlineStr">
        <is>
          <t>Stock-based compensation expense</t>
        </is>
      </c>
      <c r="B84" s="5" t="n">
        <v>38724</v>
      </c>
      <c r="G84" s="5" t="n">
        <v>38724</v>
      </c>
    </row>
    <row r="85">
      <c r="A85" s="4" t="inlineStr">
        <is>
          <t>Retirements of treasury stock</t>
        </is>
      </c>
      <c r="H85" s="6" t="n">
        <v>13828</v>
      </c>
      <c r="K85" s="5" t="n">
        <v>-13828</v>
      </c>
    </row>
    <row r="86">
      <c r="A86" s="4" t="inlineStr">
        <is>
          <t>Net income (loss)</t>
        </is>
      </c>
      <c r="B86" s="5" t="n">
        <v>-122206</v>
      </c>
      <c r="K86" s="5" t="n">
        <v>-122206</v>
      </c>
    </row>
    <row r="87">
      <c r="A87" s="4" t="inlineStr">
        <is>
          <t>Other comprehensive income (loss)</t>
        </is>
      </c>
      <c r="B87" s="5" t="n">
        <v>31328</v>
      </c>
      <c r="J87" s="5" t="n">
        <v>31328</v>
      </c>
    </row>
    <row r="88">
      <c r="A88" s="4" t="inlineStr">
        <is>
          <t>Ending balance, Value at Sep. 30, 2020</t>
        </is>
      </c>
      <c r="B88" s="6" t="n">
        <v>2813386</v>
      </c>
      <c r="E88" s="6" t="n">
        <v>7</v>
      </c>
      <c r="G88" s="6" t="n">
        <v>5137353</v>
      </c>
      <c r="J88" s="6" t="n">
        <v>-106878</v>
      </c>
      <c r="K88" s="6" t="n">
        <v>-2217096</v>
      </c>
    </row>
    <row r="89">
      <c r="A89" s="4" t="inlineStr">
        <is>
          <t>Ending balance, Shares at Sep. 30, 2020</t>
        </is>
      </c>
      <c r="E89" s="5" t="n">
        <v>1078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cquisition-Related Intangible Assets (Detail) - USD ($) $ in Thousands</t>
        </is>
      </c>
      <c r="B1" s="2" t="inlineStr">
        <is>
          <t>Sep. 30, 2020</t>
        </is>
      </c>
      <c r="C1" s="2" t="inlineStr">
        <is>
          <t>Dec. 31, 2019</t>
        </is>
      </c>
    </row>
    <row r="2">
      <c r="A2" s="3" t="inlineStr">
        <is>
          <t>Finite Lived Intangible Assets [Line Items]</t>
        </is>
      </c>
    </row>
    <row r="3">
      <c r="A3" s="4" t="inlineStr">
        <is>
          <t>Gross Carrying Value</t>
        </is>
      </c>
      <c r="B3" s="6" t="n">
        <v>1109796</v>
      </c>
      <c r="C3" s="6" t="n">
        <v>487656</v>
      </c>
    </row>
    <row r="4">
      <c r="A4" s="4" t="inlineStr">
        <is>
          <t>Accumulated Amortization</t>
        </is>
      </c>
      <c r="B4" s="5" t="n">
        <v>-334930</v>
      </c>
      <c r="C4" s="5" t="n">
        <v>-254651</v>
      </c>
    </row>
    <row r="5">
      <c r="A5" s="4" t="inlineStr">
        <is>
          <t>Net Book Value</t>
        </is>
      </c>
      <c r="B5" s="5" t="n">
        <v>774866</v>
      </c>
      <c r="C5" s="5" t="n">
        <v>233005</v>
      </c>
    </row>
    <row r="6">
      <c r="A6" s="4" t="inlineStr">
        <is>
          <t>Developed Technology [Member]</t>
        </is>
      </c>
    </row>
    <row r="7">
      <c r="A7" s="3" t="inlineStr">
        <is>
          <t>Finite Lived Intangible Assets [Line Items]</t>
        </is>
      </c>
    </row>
    <row r="8">
      <c r="A8" s="4" t="inlineStr">
        <is>
          <t>Gross Carrying Value</t>
        </is>
      </c>
      <c r="B8" s="5" t="n">
        <v>916561</v>
      </c>
      <c r="C8" s="5" t="n">
        <v>415466</v>
      </c>
    </row>
    <row r="9">
      <c r="A9" s="4" t="inlineStr">
        <is>
          <t>Accumulated Amortization</t>
        </is>
      </c>
      <c r="B9" s="5" t="n">
        <v>-298096</v>
      </c>
      <c r="C9" s="5" t="n">
        <v>-228008</v>
      </c>
    </row>
    <row r="10">
      <c r="A10" s="4" t="inlineStr">
        <is>
          <t>Net Book Value</t>
        </is>
      </c>
      <c r="B10" s="5" t="n">
        <v>618465</v>
      </c>
      <c r="C10" s="5" t="n">
        <v>187458</v>
      </c>
    </row>
    <row r="11">
      <c r="A11" s="4" t="inlineStr">
        <is>
          <t>Trademarks, Branding and Domain Names [Member]</t>
        </is>
      </c>
    </row>
    <row r="12">
      <c r="A12" s="3" t="inlineStr">
        <is>
          <t>Finite Lived Intangible Assets [Line Items]</t>
        </is>
      </c>
    </row>
    <row r="13">
      <c r="A13" s="4" t="inlineStr">
        <is>
          <t>Gross Carrying Value</t>
        </is>
      </c>
      <c r="B13" s="5" t="n">
        <v>184845</v>
      </c>
      <c r="C13" s="5" t="n">
        <v>63800</v>
      </c>
    </row>
    <row r="14">
      <c r="A14" s="4" t="inlineStr">
        <is>
          <t>Accumulated Amortization</t>
        </is>
      </c>
      <c r="B14" s="5" t="n">
        <v>-28444</v>
      </c>
      <c r="C14" s="5" t="n">
        <v>-18587</v>
      </c>
    </row>
    <row r="15">
      <c r="A15" s="4" t="inlineStr">
        <is>
          <t>Net Book Value</t>
        </is>
      </c>
      <c r="B15" s="5" t="n">
        <v>156401</v>
      </c>
      <c r="C15" s="5" t="n">
        <v>45213</v>
      </c>
    </row>
    <row r="16">
      <c r="A16" s="4" t="inlineStr">
        <is>
          <t>Noncompetition Agreements [Member]</t>
        </is>
      </c>
    </row>
    <row r="17">
      <c r="A17" s="3" t="inlineStr">
        <is>
          <t>Finite Lived Intangible Assets [Line Items]</t>
        </is>
      </c>
    </row>
    <row r="18">
      <c r="A18" s="4" t="inlineStr">
        <is>
          <t>Gross Carrying Value</t>
        </is>
      </c>
      <c r="B18" s="5" t="n">
        <v>8390</v>
      </c>
      <c r="C18" s="5" t="n">
        <v>8390</v>
      </c>
    </row>
    <row r="19">
      <c r="A19" s="4" t="inlineStr">
        <is>
          <t>Accumulated Amortization</t>
        </is>
      </c>
      <c r="B19" s="6" t="n">
        <v>-8390</v>
      </c>
      <c r="C19" s="5" t="n">
        <v>-8056</v>
      </c>
    </row>
    <row r="20">
      <c r="A20" s="4" t="inlineStr">
        <is>
          <t>Net Book Value</t>
        </is>
      </c>
      <c r="C20" s="6" t="n">
        <v>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Intangible Assets, Ne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 Lived Intangible Assets [Line Items]</t>
        </is>
      </c>
    </row>
    <row r="4">
      <c r="A4" s="4" t="inlineStr">
        <is>
          <t>Intangible assets, weighted average useful life</t>
        </is>
      </c>
      <c r="D4" s="4" t="inlineStr">
        <is>
          <t>4 years 8 months 12 days</t>
        </is>
      </c>
    </row>
    <row r="5">
      <c r="A5" s="4" t="inlineStr">
        <is>
          <t>Amortization Expense</t>
        </is>
      </c>
      <c r="B5" s="6" t="n">
        <v>46</v>
      </c>
      <c r="C5" s="9" t="n">
        <v>16.5</v>
      </c>
      <c r="D5" s="9" t="n">
        <v>78.7</v>
      </c>
      <c r="E5" s="9" t="n">
        <v>50.6</v>
      </c>
    </row>
    <row r="6">
      <c r="A6" s="4" t="inlineStr">
        <is>
          <t>Trademarks, Branding and Domain Names [Member]</t>
        </is>
      </c>
    </row>
    <row r="7">
      <c r="A7" s="3" t="inlineStr">
        <is>
          <t>Finite Lived Intangible Assets [Line Items]</t>
        </is>
      </c>
    </row>
    <row r="8">
      <c r="A8" s="4" t="inlineStr">
        <is>
          <t>Indefinite-lived intangible assets</t>
        </is>
      </c>
      <c r="B8" s="9" t="n">
        <v>6.1</v>
      </c>
      <c r="D8" s="9" t="n">
        <v>6.1</v>
      </c>
      <c r="F8" s="9" t="n">
        <v>6.1</v>
      </c>
    </row>
    <row r="9">
      <c r="A9" s="4" t="inlineStr">
        <is>
          <t>Intangible assets, weighted average useful life</t>
        </is>
      </c>
      <c r="D9" s="4" t="inlineStr">
        <is>
          <t>6 years 3 months 18 days</t>
        </is>
      </c>
    </row>
    <row r="10">
      <c r="A10" s="4" t="inlineStr">
        <is>
          <t>Developed Technology [Member]</t>
        </is>
      </c>
    </row>
    <row r="11">
      <c r="A11" s="3" t="inlineStr">
        <is>
          <t>Finite Lived Intangible Assets [Line Items]</t>
        </is>
      </c>
    </row>
    <row r="12">
      <c r="A12" s="4" t="inlineStr">
        <is>
          <t>Intangible assets, weighted average useful life</t>
        </is>
      </c>
      <c r="D12" s="4" t="inlineStr">
        <is>
          <t>4 years 3 months 18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 Lived Intangible Assets Future Amortization Expense (Detail) $ in Thousands</t>
        </is>
      </c>
      <c r="B1" s="2" t="inlineStr">
        <is>
          <t>Sep. 30, 2020USD ($)</t>
        </is>
      </c>
    </row>
    <row r="2">
      <c r="A2" s="3" t="inlineStr">
        <is>
          <t>Finite Lived Intangible Assets Future Amortization Expense Current And Five Succeeding Fiscal Years [Abstract]</t>
        </is>
      </c>
    </row>
    <row r="3">
      <c r="A3" s="4" t="inlineStr">
        <is>
          <t>Remaining 2020</t>
        </is>
      </c>
      <c r="B3" s="6" t="n">
        <v>45628</v>
      </c>
    </row>
    <row r="4">
      <c r="A4" s="4" t="inlineStr">
        <is>
          <t>2021</t>
        </is>
      </c>
      <c r="B4" s="5" t="n">
        <v>175949</v>
      </c>
    </row>
    <row r="5">
      <c r="A5" s="4" t="inlineStr">
        <is>
          <t>2022</t>
        </is>
      </c>
      <c r="B5" s="5" t="n">
        <v>168729</v>
      </c>
    </row>
    <row r="6">
      <c r="A6" s="4" t="inlineStr">
        <is>
          <t>2023</t>
        </is>
      </c>
      <c r="B6" s="5" t="n">
        <v>158230</v>
      </c>
    </row>
    <row r="7">
      <c r="A7" s="4" t="inlineStr">
        <is>
          <t>2024</t>
        </is>
      </c>
      <c r="B7" s="5" t="n">
        <v>123142</v>
      </c>
    </row>
    <row r="8">
      <c r="A8" s="4" t="inlineStr">
        <is>
          <t>2025</t>
        </is>
      </c>
      <c r="B8" s="5" t="n">
        <v>72189</v>
      </c>
    </row>
    <row r="9">
      <c r="A9" s="4" t="inlineStr">
        <is>
          <t>Thereafter</t>
        </is>
      </c>
      <c r="B9" s="5" t="n">
        <v>24879</v>
      </c>
    </row>
    <row r="10">
      <c r="A10" s="4" t="inlineStr">
        <is>
          <t>Total</t>
        </is>
      </c>
      <c r="B10" s="6" t="n">
        <v>7687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Thousands</t>
        </is>
      </c>
      <c r="B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row>
    <row r="3">
      <c r="A3" s="3" t="inlineStr">
        <is>
          <t>Schedule Of Allocation Of Income Tax Expense Benefit [Line Items]</t>
        </is>
      </c>
    </row>
    <row r="4">
      <c r="A4" s="4" t="inlineStr">
        <is>
          <t>Additional current federal and state tax expense</t>
        </is>
      </c>
      <c r="E4" s="6" t="n">
        <v>9400</v>
      </c>
    </row>
    <row r="5">
      <c r="A5" s="4" t="inlineStr">
        <is>
          <t>Provision for (benefit from) income taxes</t>
        </is>
      </c>
      <c r="B5" s="6" t="n">
        <v>-8800</v>
      </c>
      <c r="C5" s="6" t="n">
        <v>-8773</v>
      </c>
      <c r="D5" s="6" t="n">
        <v>9880</v>
      </c>
      <c r="E5" s="5" t="n">
        <v>17927</v>
      </c>
      <c r="F5" s="6" t="n">
        <v>-3177</v>
      </c>
    </row>
    <row r="6">
      <c r="A6" s="4" t="inlineStr">
        <is>
          <t>Increase in income tax expense benefit</t>
        </is>
      </c>
      <c r="B6" s="5" t="n">
        <v>18700</v>
      </c>
      <c r="F6" s="6" t="n">
        <v>21100</v>
      </c>
    </row>
    <row r="7">
      <c r="A7" s="4" t="inlineStr">
        <is>
          <t>Intellectual Property [Member]</t>
        </is>
      </c>
    </row>
    <row r="8">
      <c r="A8" s="3" t="inlineStr">
        <is>
          <t>Schedule Of Allocation Of Income Tax Expense Benefit [Line Items]</t>
        </is>
      </c>
    </row>
    <row r="9">
      <c r="A9" s="4" t="inlineStr">
        <is>
          <t>Deferred tax assets, net of valuation allowance</t>
        </is>
      </c>
      <c r="B9" s="6" t="n">
        <v>26100</v>
      </c>
      <c r="C9" s="6" t="n">
        <v>26100</v>
      </c>
      <c r="E9" s="6" t="n">
        <v>261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32" customWidth="1" min="2" max="2"/>
    <col width="21" customWidth="1" min="3" max="3"/>
    <col width="37" customWidth="1" min="4" max="4"/>
    <col width="14" customWidth="1" min="5" max="5"/>
    <col width="21" customWidth="1" min="6" max="6"/>
    <col width="20" customWidth="1" min="7" max="7"/>
    <col width="14" customWidth="1" min="8" max="8"/>
    <col width="21" customWidth="1" min="9" max="9"/>
    <col width="80" customWidth="1" min="10" max="10"/>
    <col width="27" customWidth="1" min="11" max="11"/>
    <col width="21" customWidth="1" min="12" max="12"/>
  </cols>
  <sheetData>
    <row r="1">
      <c r="A1" s="1" t="inlineStr">
        <is>
          <t>Debt - Additional Information (Detail) $ / shares in Units, shares in Thousands, $ in Thousands</t>
        </is>
      </c>
      <c r="B1" s="2" t="inlineStr">
        <is>
          <t>Jun. 14, 2019USD ($)d$ / shares</t>
        </is>
      </c>
      <c r="C1" s="2" t="inlineStr">
        <is>
          <t>Dec. 31, 2018USD ($)</t>
        </is>
      </c>
      <c r="D1" s="2" t="inlineStr">
        <is>
          <t>Sep. 30, 2020USD ($)$ / sharesshares</t>
        </is>
      </c>
      <c r="E1" s="2" t="inlineStr">
        <is>
          <t>Mar. 31, 2020</t>
        </is>
      </c>
      <c r="F1" s="2" t="inlineStr">
        <is>
          <t>Dec. 31, 2019USD ($)</t>
        </is>
      </c>
      <c r="G1" s="2" t="inlineStr">
        <is>
          <t>Sep. 30, 2019shares</t>
        </is>
      </c>
      <c r="H1" s="2" t="inlineStr">
        <is>
          <t>Jun. 30, 2019</t>
        </is>
      </c>
      <c r="I1" s="2" t="inlineStr">
        <is>
          <t>Dec. 31, 2019USD ($)</t>
        </is>
      </c>
      <c r="J1" s="2" t="inlineStr">
        <is>
          <t>Sep. 30, 2020USD ($)$ / sharesshares</t>
        </is>
      </c>
      <c r="K1" s="2" t="inlineStr">
        <is>
          <t>Sep. 30, 2019USD ($)shares</t>
        </is>
      </c>
      <c r="L1" s="2" t="inlineStr">
        <is>
          <t>Jul. 01, 2019USD ($)</t>
        </is>
      </c>
    </row>
    <row r="2">
      <c r="A2" s="3" t="inlineStr">
        <is>
          <t>Line Of Credit Facility [Line Items]</t>
        </is>
      </c>
    </row>
    <row r="3">
      <c r="A3" s="4" t="inlineStr">
        <is>
          <t>Aggregate principal amount</t>
        </is>
      </c>
      <c r="D3" s="6" t="n">
        <v>690000</v>
      </c>
      <c r="F3" s="6" t="n">
        <v>690000</v>
      </c>
      <c r="I3" s="6" t="n">
        <v>690000</v>
      </c>
      <c r="J3" s="6" t="n">
        <v>690000</v>
      </c>
    </row>
    <row r="4">
      <c r="A4" s="4" t="inlineStr">
        <is>
          <t>Proceeds from the issuance of notes</t>
        </is>
      </c>
      <c r="K4" s="6" t="n">
        <v>672152</v>
      </c>
    </row>
    <row r="5">
      <c r="A5" s="4" t="inlineStr">
        <is>
          <t>Debt instrument carrying amount of equity component conversion option</t>
        </is>
      </c>
      <c r="D5" s="6" t="n">
        <v>114938</v>
      </c>
      <c r="F5" s="6" t="n">
        <v>114938</v>
      </c>
      <c r="I5" s="6" t="n">
        <v>114938</v>
      </c>
      <c r="J5" s="5" t="n">
        <v>114938</v>
      </c>
    </row>
    <row r="6">
      <c r="A6" s="4" t="inlineStr">
        <is>
          <t>Transaction costs attributable to the liability component</t>
        </is>
      </c>
      <c r="J6" s="5" t="n">
        <v>14800</v>
      </c>
    </row>
    <row r="7">
      <c r="A7" s="4" t="inlineStr">
        <is>
          <t>Transaction costs attributable to the equity component</t>
        </is>
      </c>
      <c r="J7" s="6" t="n">
        <v>3100</v>
      </c>
    </row>
    <row r="8">
      <c r="A8" s="4" t="inlineStr">
        <is>
          <t>Anti-dilutive securities underlying conversion option | shares</t>
        </is>
      </c>
      <c r="D8" s="5" t="n">
        <v>109570</v>
      </c>
      <c r="G8" s="5" t="n">
        <v>5037</v>
      </c>
      <c r="J8" s="5" t="n">
        <v>83938</v>
      </c>
      <c r="K8" s="5" t="n">
        <v>4120</v>
      </c>
    </row>
    <row r="9">
      <c r="A9" s="4" t="inlineStr">
        <is>
          <t>Bank of America, N.A. [Member] | Credit Facility [Member]</t>
        </is>
      </c>
    </row>
    <row r="10">
      <c r="A10" s="3" t="inlineStr">
        <is>
          <t>Line Of Credit Facility [Line Items]</t>
        </is>
      </c>
    </row>
    <row r="11">
      <c r="A11" s="4" t="inlineStr">
        <is>
          <t>Credit facility expiration period</t>
        </is>
      </c>
      <c r="C11" s="4" t="inlineStr">
        <is>
          <t>3 years</t>
        </is>
      </c>
    </row>
    <row r="12">
      <c r="A12" s="4" t="inlineStr">
        <is>
          <t>Intial aggregate principal borrowing capacity amount</t>
        </is>
      </c>
      <c r="C12" s="6" t="n">
        <v>200000</v>
      </c>
    </row>
    <row r="13">
      <c r="A13" s="4" t="inlineStr">
        <is>
          <t>Debt instrument interest rate, description</t>
        </is>
      </c>
      <c r="J13" s="4" t="inlineStr">
        <is>
          <t xml:space="preserve">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one-month interest period plus 1.00%. </t>
        </is>
      </c>
    </row>
    <row r="14">
      <c r="A14" s="4" t="inlineStr">
        <is>
          <t>Debt instrument commitment fee, description</t>
        </is>
      </c>
      <c r="J14" s="4" t="inlineStr">
        <is>
          <t>The Company is also obligated to pay an ongoing commitment fee on undrawn amounts at a rate ranging from 0.25% to 0.35%, determined based on the Company’s Consolidated Leverage Ratio.</t>
        </is>
      </c>
    </row>
    <row r="15">
      <c r="A15" s="4" t="inlineStr">
        <is>
          <t>Line of credit facility amount outstanding</t>
        </is>
      </c>
      <c r="D15" s="6" t="n">
        <v>0</v>
      </c>
      <c r="J15" s="6" t="n">
        <v>0</v>
      </c>
    </row>
    <row r="16">
      <c r="A16" s="4" t="inlineStr">
        <is>
          <t>Debt capitalized, amortize period</t>
        </is>
      </c>
      <c r="D16" s="4" t="inlineStr">
        <is>
          <t>3 years</t>
        </is>
      </c>
      <c r="J16" s="4" t="inlineStr">
        <is>
          <t>3 years</t>
        </is>
      </c>
    </row>
    <row r="17">
      <c r="A17" s="4" t="inlineStr">
        <is>
          <t>Bank of America, N.A. [Member] | Credit Facility [Member] | LIBOR Rate [Member]</t>
        </is>
      </c>
    </row>
    <row r="18">
      <c r="A18" s="3" t="inlineStr">
        <is>
          <t>Line Of Credit Facility [Line Items]</t>
        </is>
      </c>
    </row>
    <row r="19">
      <c r="A19" s="4" t="inlineStr">
        <is>
          <t>Debt instrument interest rate</t>
        </is>
      </c>
      <c r="J19" s="4" t="inlineStr">
        <is>
          <t>1.00%</t>
        </is>
      </c>
    </row>
    <row r="20">
      <c r="A20" s="4" t="inlineStr">
        <is>
          <t>Bank of America, N.A. [Member] | Credit Facility [Member] | Federal Funds Rate [Member]</t>
        </is>
      </c>
    </row>
    <row r="21">
      <c r="A21" s="3" t="inlineStr">
        <is>
          <t>Line Of Credit Facility [Line Items]</t>
        </is>
      </c>
    </row>
    <row r="22">
      <c r="A22" s="4" t="inlineStr">
        <is>
          <t>Debt instrument interest rate</t>
        </is>
      </c>
      <c r="J22" s="4" t="inlineStr">
        <is>
          <t>0.50%</t>
        </is>
      </c>
    </row>
    <row r="23">
      <c r="A23" s="4" t="inlineStr">
        <is>
          <t>Bank of America, N.A. [Member] | Sale Agreement [Member] | Credit Facility [Member]</t>
        </is>
      </c>
    </row>
    <row r="24">
      <c r="A24" s="3" t="inlineStr">
        <is>
          <t>Line Of Credit Facility [Line Items]</t>
        </is>
      </c>
    </row>
    <row r="25">
      <c r="A25" s="4" t="inlineStr">
        <is>
          <t>Credit facility remaining borrowing capacity</t>
        </is>
      </c>
      <c r="L25" s="6" t="n">
        <v>150000</v>
      </c>
    </row>
    <row r="26">
      <c r="A26" s="4" t="inlineStr">
        <is>
          <t>Minimum [Member] | Bank of America, N.A. [Member] | Credit Facility [Member]</t>
        </is>
      </c>
    </row>
    <row r="27">
      <c r="A27" s="3" t="inlineStr">
        <is>
          <t>Line Of Credit Facility [Line Items]</t>
        </is>
      </c>
    </row>
    <row r="28">
      <c r="A28" s="4" t="inlineStr">
        <is>
          <t>Payment for commitment fee, percentage</t>
        </is>
      </c>
      <c r="J28" s="4" t="inlineStr">
        <is>
          <t>0.25%</t>
        </is>
      </c>
    </row>
    <row r="29">
      <c r="A29" s="4" t="inlineStr">
        <is>
          <t>Minimum [Member] | Bank of America, N.A. [Member] | Credit Facility [Member] | Base Rate [Member]</t>
        </is>
      </c>
    </row>
    <row r="30">
      <c r="A30" s="3" t="inlineStr">
        <is>
          <t>Line Of Credit Facility [Line Items]</t>
        </is>
      </c>
    </row>
    <row r="31">
      <c r="A31" s="4" t="inlineStr">
        <is>
          <t>Debt instrument interest rate</t>
        </is>
      </c>
      <c r="E31" s="4" t="inlineStr">
        <is>
          <t>0.50%</t>
        </is>
      </c>
      <c r="F31" s="4" t="inlineStr">
        <is>
          <t>0.50%</t>
        </is>
      </c>
      <c r="G31" s="4" t="inlineStr">
        <is>
          <t>0.50%</t>
        </is>
      </c>
      <c r="H31" s="4" t="inlineStr">
        <is>
          <t>0.50%</t>
        </is>
      </c>
    </row>
    <row r="32">
      <c r="A32" s="4" t="inlineStr">
        <is>
          <t>Minimum [Member] | Bank of America, N.A. [Member] | Credit Facility [Member] | LIBOR Rate [Member]</t>
        </is>
      </c>
    </row>
    <row r="33">
      <c r="A33" s="3" t="inlineStr">
        <is>
          <t>Line Of Credit Facility [Line Items]</t>
        </is>
      </c>
    </row>
    <row r="34">
      <c r="A34" s="4" t="inlineStr">
        <is>
          <t>Debt instrument interest rate</t>
        </is>
      </c>
      <c r="I34" s="4" t="inlineStr">
        <is>
          <t>1.50%</t>
        </is>
      </c>
    </row>
    <row r="35">
      <c r="A35" s="4" t="inlineStr">
        <is>
          <t>Maximum [Member] | Bank of America, N.A. [Member] | Credit Facility [Member]</t>
        </is>
      </c>
    </row>
    <row r="36">
      <c r="A36" s="3" t="inlineStr">
        <is>
          <t>Line Of Credit Facility [Line Items]</t>
        </is>
      </c>
    </row>
    <row r="37">
      <c r="A37" s="4" t="inlineStr">
        <is>
          <t>Payment for commitment fee, percentage</t>
        </is>
      </c>
      <c r="J37" s="4" t="inlineStr">
        <is>
          <t>0.35%</t>
        </is>
      </c>
    </row>
    <row r="38">
      <c r="A38" s="4" t="inlineStr">
        <is>
          <t>Maximum [Member] | Bank of America, N.A. [Member] | Credit Facility [Member] | Base Rate [Member]</t>
        </is>
      </c>
    </row>
    <row r="39">
      <c r="A39" s="3" t="inlineStr">
        <is>
          <t>Line Of Credit Facility [Line Items]</t>
        </is>
      </c>
    </row>
    <row r="40">
      <c r="A40" s="4" t="inlineStr">
        <is>
          <t>Debt instrument interest rate</t>
        </is>
      </c>
      <c r="E40" s="4" t="inlineStr">
        <is>
          <t>1.00%</t>
        </is>
      </c>
      <c r="F40" s="4" t="inlineStr">
        <is>
          <t>1.00%</t>
        </is>
      </c>
      <c r="G40" s="4" t="inlineStr">
        <is>
          <t>1.00%</t>
        </is>
      </c>
      <c r="H40" s="4" t="inlineStr">
        <is>
          <t>1.00%</t>
        </is>
      </c>
    </row>
    <row r="41">
      <c r="A41" s="4" t="inlineStr">
        <is>
          <t>Maximum [Member] | Bank of America, N.A. [Member] | Credit Facility [Member] | LIBOR Rate [Member]</t>
        </is>
      </c>
    </row>
    <row r="42">
      <c r="A42" s="3" t="inlineStr">
        <is>
          <t>Line Of Credit Facility [Line Items]</t>
        </is>
      </c>
    </row>
    <row r="43">
      <c r="A43" s="4" t="inlineStr">
        <is>
          <t>Debt instrument interest rate</t>
        </is>
      </c>
      <c r="I43" s="4" t="inlineStr">
        <is>
          <t>2.00%</t>
        </is>
      </c>
    </row>
    <row r="44">
      <c r="A44" s="4" t="inlineStr">
        <is>
          <t>Capped Call Transactions [Member]</t>
        </is>
      </c>
    </row>
    <row r="45">
      <c r="A45" s="3" t="inlineStr">
        <is>
          <t>Line Of Credit Facility [Line Items]</t>
        </is>
      </c>
    </row>
    <row r="46">
      <c r="A46" s="4" t="inlineStr">
        <is>
          <t>Initial strike price | $ / shares</t>
        </is>
      </c>
      <c r="D46" s="12" t="n">
        <v>8.31</v>
      </c>
      <c r="J46" s="12" t="n">
        <v>8.31</v>
      </c>
    </row>
    <row r="47">
      <c r="A47" s="4" t="inlineStr">
        <is>
          <t>Initial cap price | $ / shares</t>
        </is>
      </c>
      <c r="D47" s="12" t="n">
        <v>12.54</v>
      </c>
      <c r="J47" s="12" t="n">
        <v>12.54</v>
      </c>
    </row>
    <row r="48">
      <c r="A48" s="4" t="inlineStr">
        <is>
          <t>Cost incurred for Capped Calls</t>
        </is>
      </c>
      <c r="J48" s="6" t="n">
        <v>73800</v>
      </c>
    </row>
    <row r="49">
      <c r="A49" s="4" t="inlineStr">
        <is>
          <t>Class A Common stock [Member] | Capped Call Transactions [Member]</t>
        </is>
      </c>
    </row>
    <row r="50">
      <c r="A50" s="3" t="inlineStr">
        <is>
          <t>Line Of Credit Facility [Line Items]</t>
        </is>
      </c>
    </row>
    <row r="51">
      <c r="A51" s="4" t="inlineStr">
        <is>
          <t>Capped calls economic dilutive potential common stock shares | shares</t>
        </is>
      </c>
      <c r="J51" s="5" t="n">
        <v>83100</v>
      </c>
    </row>
    <row r="52">
      <c r="A52" s="4" t="inlineStr">
        <is>
          <t>Class A Common stock [Member] | Conversion Senior Notes and Capped Call Transactions [Member]</t>
        </is>
      </c>
    </row>
    <row r="53">
      <c r="A53" s="3" t="inlineStr">
        <is>
          <t>Line Of Credit Facility [Line Items]</t>
        </is>
      </c>
    </row>
    <row r="54">
      <c r="A54" s="4" t="inlineStr">
        <is>
          <t>Anti-dilutive securities underlying conversion option | shares</t>
        </is>
      </c>
      <c r="J54" s="5" t="n">
        <v>83100</v>
      </c>
    </row>
    <row r="55">
      <c r="A55" s="4" t="inlineStr">
        <is>
          <t>Class A Common stock [Member] | Conversion Senior Notes and Capped Call Transactions [Member] | Minimum [Member]</t>
        </is>
      </c>
    </row>
    <row r="56">
      <c r="A56" s="3" t="inlineStr">
        <is>
          <t>Line Of Credit Facility [Line Items]</t>
        </is>
      </c>
    </row>
    <row r="57">
      <c r="A57" s="4" t="inlineStr">
        <is>
          <t>Initial strike price | $ / shares</t>
        </is>
      </c>
      <c r="D57" s="12" t="n">
        <v>8.31</v>
      </c>
      <c r="J57" s="12" t="n">
        <v>8.31</v>
      </c>
    </row>
    <row r="58">
      <c r="A58" s="4" t="inlineStr">
        <is>
          <t>Convertible Senior Notes Due 2024 [Member]</t>
        </is>
      </c>
    </row>
    <row r="59">
      <c r="A59" s="3" t="inlineStr">
        <is>
          <t>Line Of Credit Facility [Line Items]</t>
        </is>
      </c>
    </row>
    <row r="60">
      <c r="A60" s="4" t="inlineStr">
        <is>
          <t>Aggregate principal amount</t>
        </is>
      </c>
      <c r="B60" s="6" t="n">
        <v>690000</v>
      </c>
    </row>
    <row r="61">
      <c r="A61" s="4" t="inlineStr">
        <is>
          <t>Debt instrument, interest rate</t>
        </is>
      </c>
      <c r="B61" s="4" t="inlineStr">
        <is>
          <t>0.25%</t>
        </is>
      </c>
    </row>
    <row r="62">
      <c r="A62" s="4" t="inlineStr">
        <is>
          <t>Additional aggregate principal amount</t>
        </is>
      </c>
      <c r="B62" s="6" t="n">
        <v>90000</v>
      </c>
    </row>
    <row r="63">
      <c r="A63" s="4" t="inlineStr">
        <is>
          <t>Proceeds from the issuance of notes</t>
        </is>
      </c>
      <c r="B63" s="6" t="n">
        <v>672200</v>
      </c>
    </row>
    <row r="64">
      <c r="A64" s="4" t="inlineStr">
        <is>
          <t>Debt instrument maturity date</t>
        </is>
      </c>
      <c r="B64" s="4" t="inlineStr">
        <is>
          <t>Jun. 1,
		2024</t>
        </is>
      </c>
    </row>
    <row r="65">
      <c r="A65" s="4" t="inlineStr">
        <is>
          <t>Debt instrument payment terms</t>
        </is>
      </c>
      <c r="J65" s="4" t="inlineStr">
        <is>
          <t>The Notes mature on June 1, 2024 unless earlier converted, redeemed or repurchased in accordance with their term prior to the maturity date. Interest is payable semiannually in arrears on June 1 and December 1 of each year, beginning on December 1, 2019</t>
        </is>
      </c>
    </row>
    <row r="66">
      <c r="A66" s="4" t="inlineStr">
        <is>
          <t>Debt repurchase price percentage</t>
        </is>
      </c>
      <c r="B66" s="4" t="inlineStr">
        <is>
          <t>100.00%</t>
        </is>
      </c>
    </row>
    <row r="67">
      <c r="A67" s="4" t="inlineStr">
        <is>
          <t>Debt instrument initial carrying amount</t>
        </is>
      </c>
      <c r="B67" s="6" t="n">
        <v>572000</v>
      </c>
    </row>
    <row r="68">
      <c r="A68" s="4" t="inlineStr">
        <is>
          <t>Interest rate used to calculate the present value of the cash flows</t>
        </is>
      </c>
      <c r="B68" s="4" t="inlineStr">
        <is>
          <t>4.10%</t>
        </is>
      </c>
    </row>
    <row r="69">
      <c r="A69" s="4" t="inlineStr">
        <is>
          <t>Debt instrument carrying amount of equity component conversion option</t>
        </is>
      </c>
      <c r="B69" s="6" t="n">
        <v>118000</v>
      </c>
    </row>
    <row r="70">
      <c r="A70" s="4" t="inlineStr">
        <is>
          <t>Contractual term</t>
        </is>
      </c>
      <c r="B70" s="4" t="inlineStr">
        <is>
          <t>5 years</t>
        </is>
      </c>
    </row>
    <row r="71">
      <c r="A71" s="4" t="inlineStr">
        <is>
          <t>Debt instrument, if-converted value</t>
        </is>
      </c>
      <c r="J71" s="6" t="n">
        <v>757500</v>
      </c>
    </row>
    <row r="72">
      <c r="A72" s="4" t="inlineStr">
        <is>
          <t>Debt Instrument, if-converted value in excess of principal amount</t>
        </is>
      </c>
      <c r="J72" s="5" t="n">
        <v>67500</v>
      </c>
    </row>
    <row r="73">
      <c r="A73" s="4" t="inlineStr">
        <is>
          <t>Convertible Senior Notes Due 2024 [Member] | Fair Value, Inputs, Level 2 [Member]</t>
        </is>
      </c>
    </row>
    <row r="74">
      <c r="A74" s="3" t="inlineStr">
        <is>
          <t>Line Of Credit Facility [Line Items]</t>
        </is>
      </c>
    </row>
    <row r="75">
      <c r="A75" s="4" t="inlineStr">
        <is>
          <t>Debt instrument estimated fair value</t>
        </is>
      </c>
      <c r="D75" s="6" t="n">
        <v>874400</v>
      </c>
      <c r="J75" s="6" t="n">
        <v>874400</v>
      </c>
    </row>
    <row r="76">
      <c r="A76" s="4" t="inlineStr">
        <is>
          <t>Convertible Senior Notes Due 2024 [Member] | Class A Common stock [Member]</t>
        </is>
      </c>
    </row>
    <row r="77">
      <c r="A77" s="3" t="inlineStr">
        <is>
          <t>Line Of Credit Facility [Line Items]</t>
        </is>
      </c>
    </row>
    <row r="78">
      <c r="A78" s="4" t="inlineStr">
        <is>
          <t>Initial conversion rate of common stock per $1,000 principal amount</t>
        </is>
      </c>
      <c r="B78" s="13" t="n">
        <v>120.3695</v>
      </c>
    </row>
    <row r="79">
      <c r="A79" s="4" t="inlineStr">
        <is>
          <t>Initial conversion price per share of common stock | $ / shares</t>
        </is>
      </c>
      <c r="B79" s="8" t="n">
        <v>8.31</v>
      </c>
    </row>
    <row r="80">
      <c r="A80" s="4" t="inlineStr">
        <is>
          <t>Debt instrument threshold trading days to trigger conversion feature | d</t>
        </is>
      </c>
      <c r="B80" s="5" t="n">
        <v>20</v>
      </c>
    </row>
    <row r="81">
      <c r="A81" s="4" t="inlineStr">
        <is>
          <t>Debt instrument threshold consecutive trading days to trigger conversion feature | d</t>
        </is>
      </c>
      <c r="B81" s="5" t="n">
        <v>30</v>
      </c>
    </row>
    <row r="82">
      <c r="A82" s="4" t="inlineStr">
        <is>
          <t>Debt instrument, minimum percentage of common stock price to determine eligibility of conversion</t>
        </is>
      </c>
      <c r="B82" s="4" t="inlineStr">
        <is>
          <t>130.00%</t>
        </is>
      </c>
    </row>
    <row r="83">
      <c r="A83" s="4" t="inlineStr">
        <is>
          <t>Consecutive business trading period when trading price meets required criteria as a condition for conversion of debt</t>
        </is>
      </c>
      <c r="B83" s="4" t="inlineStr">
        <is>
          <t>5 days</t>
        </is>
      </c>
    </row>
    <row r="84">
      <c r="A84" s="4" t="inlineStr">
        <is>
          <t>Trading price percentage of product of last reported sales price as a condition for conversion of debt</t>
        </is>
      </c>
      <c r="B84" s="4" t="inlineStr">
        <is>
          <t>98.00%</t>
        </is>
      </c>
    </row>
    <row r="85">
      <c r="A85" s="4" t="inlineStr">
        <is>
          <t>Debt instrument redemption start date</t>
        </is>
      </c>
      <c r="B85" s="4" t="inlineStr">
        <is>
          <t>Jun. 5,
		2022</t>
        </is>
      </c>
    </row>
    <row r="86">
      <c r="A86" s="4" t="inlineStr">
        <is>
          <t>Debt instrument redemption price percentage</t>
        </is>
      </c>
      <c r="B86" s="4" t="inlineStr">
        <is>
          <t>100.00%</t>
        </is>
      </c>
    </row>
    <row r="87">
      <c r="A87" s="4" t="inlineStr">
        <is>
          <t>Debt instrument, closing price of common stock | $ / shares</t>
        </is>
      </c>
      <c r="J87" s="8" t="n">
        <v>9.11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of Liability and Equity Components of Notes (Detail) - USD ($) $ in Thousands</t>
        </is>
      </c>
      <c r="B1" s="2" t="inlineStr">
        <is>
          <t>Sep. 30, 2020</t>
        </is>
      </c>
      <c r="C1" s="2" t="inlineStr">
        <is>
          <t>Dec. 31, 2019</t>
        </is>
      </c>
    </row>
    <row r="2">
      <c r="A2" s="3" t="inlineStr">
        <is>
          <t>Liability component:</t>
        </is>
      </c>
    </row>
    <row r="3">
      <c r="A3" s="4" t="inlineStr">
        <is>
          <t>Principal</t>
        </is>
      </c>
      <c r="B3" s="6" t="n">
        <v>690000</v>
      </c>
      <c r="C3" s="6" t="n">
        <v>690000</v>
      </c>
    </row>
    <row r="4">
      <c r="A4" s="4" t="inlineStr">
        <is>
          <t>Unamortized debt discount</t>
        </is>
      </c>
      <c r="B4" s="5" t="n">
        <v>-89500</v>
      </c>
      <c r="C4" s="5" t="n">
        <v>-106224</v>
      </c>
    </row>
    <row r="5">
      <c r="A5" s="4" t="inlineStr">
        <is>
          <t>Unamortized transaction costs</t>
        </is>
      </c>
      <c r="B5" s="5" t="n">
        <v>-11223</v>
      </c>
      <c r="C5" s="5" t="n">
        <v>-13320</v>
      </c>
    </row>
    <row r="6">
      <c r="A6" s="4" t="inlineStr">
        <is>
          <t>Net carrying amount</t>
        </is>
      </c>
      <c r="B6" s="5" t="n">
        <v>589277</v>
      </c>
      <c r="C6" s="5" t="n">
        <v>570456</v>
      </c>
    </row>
    <row r="7">
      <c r="A7" s="4" t="inlineStr">
        <is>
          <t>Equity component, net of transaction costs</t>
        </is>
      </c>
      <c r="B7" s="6" t="n">
        <v>114938</v>
      </c>
      <c r="C7" s="6" t="n">
        <v>114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Not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Contractual interest expense</t>
        </is>
      </c>
      <c r="B4" s="6" t="n">
        <v>431</v>
      </c>
      <c r="C4" s="6" t="n">
        <v>431</v>
      </c>
      <c r="D4" s="6" t="n">
        <v>1294</v>
      </c>
      <c r="E4" s="6" t="n">
        <v>504</v>
      </c>
    </row>
    <row r="5">
      <c r="A5" s="4" t="inlineStr">
        <is>
          <t>Amortization of debt discount</t>
        </is>
      </c>
      <c r="B5" s="5" t="n">
        <v>5631</v>
      </c>
      <c r="C5" s="5" t="n">
        <v>5408</v>
      </c>
      <c r="D5" s="5" t="n">
        <v>16724</v>
      </c>
      <c r="E5" s="5" t="n">
        <v>6304</v>
      </c>
    </row>
    <row r="6">
      <c r="A6" s="4" t="inlineStr">
        <is>
          <t>Amortization of transaction costs</t>
        </is>
      </c>
      <c r="B6" s="5" t="n">
        <v>706</v>
      </c>
      <c r="C6" s="5" t="n">
        <v>678</v>
      </c>
      <c r="D6" s="5" t="n">
        <v>2097</v>
      </c>
      <c r="E6" s="5" t="n">
        <v>790</v>
      </c>
    </row>
    <row r="7">
      <c r="A7" s="4" t="inlineStr">
        <is>
          <t>Total</t>
        </is>
      </c>
      <c r="B7" s="6" t="n">
        <v>6768</v>
      </c>
      <c r="C7" s="6" t="n">
        <v>6517</v>
      </c>
      <c r="D7" s="6" t="n">
        <v>20115</v>
      </c>
      <c r="E7" s="6" t="n">
        <v>75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Current Liabilities (Detail) - USD ($) $ in Thousands</t>
        </is>
      </c>
      <c r="B1" s="2" t="inlineStr">
        <is>
          <t>Sep. 30, 2020</t>
        </is>
      </c>
      <c r="C1" s="2" t="inlineStr">
        <is>
          <t>Dec. 31, 2019</t>
        </is>
      </c>
    </row>
    <row r="2">
      <c r="A2" s="3" t="inlineStr">
        <is>
          <t>Other Liabilities Current [Abstract]</t>
        </is>
      </c>
    </row>
    <row r="3">
      <c r="A3" s="4" t="inlineStr">
        <is>
          <t>Accrued accounts payable</t>
        </is>
      </c>
      <c r="B3" s="6" t="n">
        <v>59475</v>
      </c>
      <c r="C3" s="6" t="n">
        <v>41443</v>
      </c>
    </row>
    <row r="4">
      <c r="A4" s="4" t="inlineStr">
        <is>
          <t>Accrued compensation liability</t>
        </is>
      </c>
      <c r="B4" s="5" t="n">
        <v>48492</v>
      </c>
      <c r="C4" s="5" t="n">
        <v>52495</v>
      </c>
    </row>
    <row r="5">
      <c r="A5" s="4" t="inlineStr">
        <is>
          <t>Contingent consideration payable</t>
        </is>
      </c>
      <c r="B5" s="5" t="n">
        <v>294700</v>
      </c>
      <c r="C5" s="5" t="n">
        <v>180000</v>
      </c>
    </row>
    <row r="6">
      <c r="A6" s="4" t="inlineStr">
        <is>
          <t>Accrued payable from acquisitions</t>
        </is>
      </c>
      <c r="C6" s="5" t="n">
        <v>30000</v>
      </c>
    </row>
    <row r="7">
      <c r="A7" s="4" t="inlineStr">
        <is>
          <t>Value-added taxes payable</t>
        </is>
      </c>
      <c r="B7" s="5" t="n">
        <v>5232</v>
      </c>
      <c r="C7" s="5" t="n">
        <v>2857</v>
      </c>
    </row>
    <row r="8">
      <c r="A8" s="4" t="inlineStr">
        <is>
          <t>Other current liabilities</t>
        </is>
      </c>
      <c r="B8" s="5" t="n">
        <v>16979</v>
      </c>
      <c r="C8" s="5" t="n">
        <v>8010</v>
      </c>
    </row>
    <row r="9">
      <c r="A9" s="4" t="inlineStr">
        <is>
          <t>Total other current liabilities</t>
        </is>
      </c>
      <c r="B9" s="6" t="n">
        <v>424878</v>
      </c>
      <c r="C9" s="6" t="n">
        <v>314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Non-Current Liabilities (Detail) - USD ($) $ in Thousands</t>
        </is>
      </c>
      <c r="B1" s="2" t="inlineStr">
        <is>
          <t>Sep. 30, 2020</t>
        </is>
      </c>
      <c r="C1" s="2" t="inlineStr">
        <is>
          <t>Dec. 31, 2019</t>
        </is>
      </c>
    </row>
    <row r="2">
      <c r="A2" s="3" t="inlineStr">
        <is>
          <t>Other Liabilities Noncurrent [Abstract]</t>
        </is>
      </c>
    </row>
    <row r="3">
      <c r="A3" s="4" t="inlineStr">
        <is>
          <t>Contingent consideration obligation</t>
        </is>
      </c>
      <c r="B3" s="6" t="n">
        <v>171200</v>
      </c>
      <c r="C3" s="6" t="n">
        <v>140100</v>
      </c>
    </row>
    <row r="4">
      <c r="A4" s="4" t="inlineStr">
        <is>
          <t>Accrued payables from acquisitions</t>
        </is>
      </c>
      <c r="B4" s="5" t="n">
        <v>120000</v>
      </c>
    </row>
    <row r="5">
      <c r="A5" s="4" t="inlineStr">
        <is>
          <t>Deferred consideration payable from acquisitions</t>
        </is>
      </c>
      <c r="B5" s="5" t="n">
        <v>24100</v>
      </c>
    </row>
    <row r="6">
      <c r="A6" s="4" t="inlineStr">
        <is>
          <t>Uncertain tax positions, including interest and penalties</t>
        </is>
      </c>
      <c r="B6" s="5" t="n">
        <v>25640</v>
      </c>
      <c r="C6" s="5" t="n">
        <v>15851</v>
      </c>
    </row>
    <row r="7">
      <c r="A7" s="4" t="inlineStr">
        <is>
          <t>Other non-current liabilities</t>
        </is>
      </c>
      <c r="B7" s="5" t="n">
        <v>2116</v>
      </c>
      <c r="C7" s="5" t="n">
        <v>2462</v>
      </c>
    </row>
    <row r="8">
      <c r="A8" s="4" t="inlineStr">
        <is>
          <t>Total other non-current liabilities</t>
        </is>
      </c>
      <c r="B8" s="6" t="n">
        <v>343056</v>
      </c>
      <c r="C8" s="6" t="n">
        <v>1584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Grants of Employee Stock Options, Restricted Stock Units (RSUs) and Performance and Market Based Award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stock-based compensation expense</t>
        </is>
      </c>
      <c r="B4" s="6" t="n">
        <v>38724</v>
      </c>
      <c r="C4" s="6" t="n">
        <v>21339</v>
      </c>
      <c r="D4" s="6" t="n">
        <v>84862</v>
      </c>
      <c r="E4" s="6" t="n">
        <v>61467</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5" t="n">
        <v>566</v>
      </c>
      <c r="C7" s="5" t="n">
        <v>407</v>
      </c>
      <c r="D7" s="5" t="n">
        <v>1548</v>
      </c>
      <c r="E7" s="5" t="n">
        <v>1088</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25380</v>
      </c>
      <c r="C10" s="5" t="n">
        <v>12029</v>
      </c>
      <c r="D10" s="5" t="n">
        <v>48595</v>
      </c>
      <c r="E10" s="5" t="n">
        <v>35982</v>
      </c>
    </row>
    <row r="11">
      <c r="A11" s="4" t="inlineStr">
        <is>
          <t>Sales and Marketing [Member]</t>
        </is>
      </c>
    </row>
    <row r="12">
      <c r="A12" s="3" t="inlineStr">
        <is>
          <t>Employee Service Share-based Compensation, Allocation of Recognized Period Costs [Line Items]</t>
        </is>
      </c>
    </row>
    <row r="13">
      <c r="A13" s="4" t="inlineStr">
        <is>
          <t>Total stock-based compensation expense</t>
        </is>
      </c>
      <c r="B13" s="5" t="n">
        <v>3957</v>
      </c>
      <c r="C13" s="5" t="n">
        <v>3046</v>
      </c>
      <c r="D13" s="5" t="n">
        <v>10960</v>
      </c>
      <c r="E13" s="5" t="n">
        <v>8453</v>
      </c>
    </row>
    <row r="14">
      <c r="A14" s="4" t="inlineStr">
        <is>
          <t>General and Administrative [Member]</t>
        </is>
      </c>
    </row>
    <row r="15">
      <c r="A15" s="3" t="inlineStr">
        <is>
          <t>Employee Service Share-based Compensation, Allocation of Recognized Period Costs [Line Items]</t>
        </is>
      </c>
    </row>
    <row r="16">
      <c r="A16" s="4" t="inlineStr">
        <is>
          <t>Total stock-based compensation expense</t>
        </is>
      </c>
      <c r="B16" s="6" t="n">
        <v>8821</v>
      </c>
      <c r="C16" s="6" t="n">
        <v>5857</v>
      </c>
      <c r="D16" s="6" t="n">
        <v>23759</v>
      </c>
      <c r="E16" s="6" t="n">
        <v>159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76431</v>
      </c>
      <c r="C4" s="6" t="n">
        <v>45425</v>
      </c>
    </row>
    <row r="5">
      <c r="A5" s="3" t="inlineStr">
        <is>
          <t>Adjustments to reconcile net income (loss) to net cash provided by (used in) operating activities:</t>
        </is>
      </c>
    </row>
    <row r="6">
      <c r="A6" s="4" t="inlineStr">
        <is>
          <t>Depreciation and amortization</t>
        </is>
      </c>
      <c r="B6" s="5" t="n">
        <v>87087</v>
      </c>
      <c r="C6" s="5" t="n">
        <v>59818</v>
      </c>
    </row>
    <row r="7">
      <c r="A7" s="4" t="inlineStr">
        <is>
          <t>Stock-based compensation expense</t>
        </is>
      </c>
      <c r="B7" s="5" t="n">
        <v>84862</v>
      </c>
      <c r="C7" s="5" t="n">
        <v>61467</v>
      </c>
    </row>
    <row r="8">
      <c r="A8" s="4" t="inlineStr">
        <is>
          <t>(Gain) loss from sale of building, investments and other assets and foreign currency, net</t>
        </is>
      </c>
      <c r="B8" s="5" t="n">
        <v>2498</v>
      </c>
      <c r="C8" s="5" t="n">
        <v>-314093</v>
      </c>
    </row>
    <row r="9">
      <c r="A9" s="4" t="inlineStr">
        <is>
          <t>(Accretion) amortization on marketable debt securities, net</t>
        </is>
      </c>
      <c r="B9" s="5" t="n">
        <v>-2249</v>
      </c>
      <c r="C9" s="5" t="n">
        <v>-2231</v>
      </c>
    </row>
    <row r="10">
      <c r="A10" s="4" t="inlineStr">
        <is>
          <t>Noncash lease expense</t>
        </is>
      </c>
      <c r="B10" s="5" t="n">
        <v>11776</v>
      </c>
      <c r="C10" s="5" t="n">
        <v>6773</v>
      </c>
    </row>
    <row r="11">
      <c r="A11" s="4" t="inlineStr">
        <is>
          <t>Noncash interest expense</t>
        </is>
      </c>
      <c r="B11" s="5" t="n">
        <v>18821</v>
      </c>
      <c r="C11" s="5" t="n">
        <v>7094</v>
      </c>
    </row>
    <row r="12">
      <c r="A12" s="4" t="inlineStr">
        <is>
          <t>Change in deferred income taxes and other</t>
        </is>
      </c>
      <c r="B12" s="5" t="n">
        <v>-11116</v>
      </c>
      <c r="C12" s="5" t="n">
        <v>-22167</v>
      </c>
    </row>
    <row r="13">
      <c r="A13" s="3" t="inlineStr">
        <is>
          <t>Changes in operating assets and liabilities:</t>
        </is>
      </c>
    </row>
    <row r="14">
      <c r="A14" s="4" t="inlineStr">
        <is>
          <t>Accounts receivable, net</t>
        </is>
      </c>
      <c r="B14" s="5" t="n">
        <v>-28474</v>
      </c>
      <c r="C14" s="5" t="n">
        <v>-32436</v>
      </c>
    </row>
    <row r="15">
      <c r="A15" s="4" t="inlineStr">
        <is>
          <t>Prepaid expenses and other assets</t>
        </is>
      </c>
      <c r="B15" s="5" t="n">
        <v>6468</v>
      </c>
      <c r="C15" s="5" t="n">
        <v>3509</v>
      </c>
    </row>
    <row r="16">
      <c r="A16" s="4" t="inlineStr">
        <is>
          <t>Accounts payable</t>
        </is>
      </c>
      <c r="B16" s="5" t="n">
        <v>-4656</v>
      </c>
      <c r="C16" s="5" t="n">
        <v>-2839</v>
      </c>
    </row>
    <row r="17">
      <c r="A17" s="4" t="inlineStr">
        <is>
          <t>Deferred revenue</t>
        </is>
      </c>
      <c r="B17" s="5" t="n">
        <v>210238</v>
      </c>
      <c r="C17" s="5" t="n">
        <v>206154</v>
      </c>
    </row>
    <row r="18">
      <c r="A18" s="4" t="inlineStr">
        <is>
          <t>Income tax payable</t>
        </is>
      </c>
      <c r="B18" s="5" t="n">
        <v>19331</v>
      </c>
      <c r="C18" s="5" t="n">
        <v>-5142</v>
      </c>
    </row>
    <row r="19">
      <c r="A19" s="4" t="inlineStr">
        <is>
          <t>Operating lease and other liabilities</t>
        </is>
      </c>
      <c r="B19" s="5" t="n">
        <v>205108</v>
      </c>
      <c r="C19" s="5" t="n">
        <v>157447</v>
      </c>
    </row>
    <row r="20">
      <c r="A20" s="4" t="inlineStr">
        <is>
          <t>Net cash provided by (used in) operating activities</t>
        </is>
      </c>
      <c r="B20" s="5" t="n">
        <v>223263</v>
      </c>
      <c r="C20" s="5" t="n">
        <v>168779</v>
      </c>
    </row>
    <row r="21">
      <c r="A21" s="3" t="inlineStr">
        <is>
          <t>Cash flows from investing activities:</t>
        </is>
      </c>
    </row>
    <row r="22">
      <c r="A22" s="4" t="inlineStr">
        <is>
          <t>Purchases of investments</t>
        </is>
      </c>
      <c r="B22" s="5" t="n">
        <v>-560010</v>
      </c>
      <c r="C22" s="5" t="n">
        <v>-873624</v>
      </c>
    </row>
    <row r="23">
      <c r="A23" s="4" t="inlineStr">
        <is>
          <t>Maturities of investments</t>
        </is>
      </c>
      <c r="B23" s="5" t="n">
        <v>1024568</v>
      </c>
      <c r="C23" s="5" t="n">
        <v>40500</v>
      </c>
    </row>
    <row r="24">
      <c r="A24" s="4" t="inlineStr">
        <is>
          <t>Sales of investments</t>
        </is>
      </c>
      <c r="B24" s="5" t="n">
        <v>549909</v>
      </c>
      <c r="C24" s="5" t="n">
        <v>14928</v>
      </c>
    </row>
    <row r="25">
      <c r="A25" s="4" t="inlineStr">
        <is>
          <t>Acquisition of property and equipment</t>
        </is>
      </c>
      <c r="B25" s="5" t="n">
        <v>-16074</v>
      </c>
      <c r="C25" s="5" t="n">
        <v>-18799</v>
      </c>
    </row>
    <row r="26">
      <c r="A26" s="4" t="inlineStr">
        <is>
          <t>Proceeds from sale of building and other property and equipment, net</t>
        </is>
      </c>
      <c r="B26" s="5" t="n">
        <v>27</v>
      </c>
      <c r="C26" s="5" t="n">
        <v>580626</v>
      </c>
    </row>
    <row r="27">
      <c r="A27" s="4" t="inlineStr">
        <is>
          <t>Business acquisitions, net of cash acquired and restricted cash held in escrow</t>
        </is>
      </c>
      <c r="B27" s="5" t="n">
        <v>-791096</v>
      </c>
      <c r="C27" s="5" t="n">
        <v>-301816</v>
      </c>
    </row>
    <row r="28">
      <c r="A28" s="4" t="inlineStr">
        <is>
          <t>Release of restricted cash escrow from business combinations</t>
        </is>
      </c>
      <c r="B28" s="5" t="n">
        <v>-30000</v>
      </c>
      <c r="C28" s="5" t="n">
        <v>-10000</v>
      </c>
    </row>
    <row r="29">
      <c r="A29" s="4" t="inlineStr">
        <is>
          <t>Other investing activities, net</t>
        </is>
      </c>
      <c r="B29" s="5" t="n">
        <v>-1456</v>
      </c>
    </row>
    <row r="30">
      <c r="A30" s="4" t="inlineStr">
        <is>
          <t>Net cash provided by (used in) investing activities</t>
        </is>
      </c>
      <c r="B30" s="5" t="n">
        <v>175868</v>
      </c>
      <c r="C30" s="5" t="n">
        <v>-568185</v>
      </c>
    </row>
    <row r="31">
      <c r="A31" s="3" t="inlineStr">
        <is>
          <t>Cash flows from financing activities:</t>
        </is>
      </c>
    </row>
    <row r="32">
      <c r="A32" s="4" t="inlineStr">
        <is>
          <t>Proceeds from issuance of debt, net</t>
        </is>
      </c>
      <c r="C32" s="5" t="n">
        <v>672152</v>
      </c>
    </row>
    <row r="33">
      <c r="A33" s="4" t="inlineStr">
        <is>
          <t>Purchase of capped calls</t>
        </is>
      </c>
      <c r="C33" s="5" t="n">
        <v>-73830</v>
      </c>
    </row>
    <row r="34">
      <c r="A34" s="4" t="inlineStr">
        <is>
          <t>Taxes paid related to net share settlement of stockholders' equity awards</t>
        </is>
      </c>
      <c r="B34" s="5" t="n">
        <v>-42934</v>
      </c>
      <c r="C34" s="5" t="n">
        <v>-38428</v>
      </c>
    </row>
    <row r="35">
      <c r="A35" s="4" t="inlineStr">
        <is>
          <t>Proceeds from issuance of common stock</t>
        </is>
      </c>
      <c r="B35" s="5" t="n">
        <v>16130</v>
      </c>
      <c r="C35" s="5" t="n">
        <v>12521</v>
      </c>
    </row>
    <row r="36">
      <c r="A36" s="4" t="inlineStr">
        <is>
          <t>Repayment of debt</t>
        </is>
      </c>
      <c r="C36" s="5" t="n">
        <v>-101364</v>
      </c>
    </row>
    <row r="37">
      <c r="A37" s="4" t="inlineStr">
        <is>
          <t>Acquisition-related contingent consideration payments</t>
        </is>
      </c>
      <c r="B37" s="5" t="n">
        <v>-63600</v>
      </c>
      <c r="C37" s="5" t="n">
        <v>-12900</v>
      </c>
    </row>
    <row r="38">
      <c r="A38" s="4" t="inlineStr">
        <is>
          <t>Other financing activities, net</t>
        </is>
      </c>
      <c r="C38" s="5" t="n">
        <v>-324</v>
      </c>
    </row>
    <row r="39">
      <c r="A39" s="4" t="inlineStr">
        <is>
          <t>Net cash provided by (used in) financing activities</t>
        </is>
      </c>
      <c r="B39" s="5" t="n">
        <v>-90404</v>
      </c>
      <c r="C39" s="5" t="n">
        <v>457827</v>
      </c>
    </row>
    <row r="40">
      <c r="A40" s="4" t="inlineStr">
        <is>
          <t>Effect of exchange rate changes on cash, cash equivalents and restricted cash</t>
        </is>
      </c>
      <c r="B40" s="5" t="n">
        <v>11404</v>
      </c>
      <c r="C40" s="5" t="n">
        <v>6035</v>
      </c>
    </row>
    <row r="41">
      <c r="A41" s="4" t="inlineStr">
        <is>
          <t>Net change in cash, cash equivalents and restricted cash</t>
        </is>
      </c>
      <c r="B41" s="5" t="n">
        <v>320131</v>
      </c>
      <c r="C41" s="5" t="n">
        <v>64456</v>
      </c>
    </row>
    <row r="42">
      <c r="A42" s="4" t="inlineStr">
        <is>
          <t>Cash, cash equivalents and restricted cash, beginning of period</t>
        </is>
      </c>
      <c r="B42" s="5" t="n">
        <v>453329</v>
      </c>
      <c r="C42" s="5" t="n">
        <v>579996</v>
      </c>
    </row>
    <row r="43">
      <c r="A43" s="4" t="inlineStr">
        <is>
          <t>Cash, cash equivalents and restricted cash, end of period</t>
        </is>
      </c>
      <c r="B43" s="5" t="n">
        <v>773460</v>
      </c>
      <c r="C43" s="5" t="n">
        <v>644452</v>
      </c>
    </row>
    <row r="44">
      <c r="A44" s="3" t="inlineStr">
        <is>
          <t>Noncash investing activity:</t>
        </is>
      </c>
    </row>
    <row r="45">
      <c r="A45" s="4" t="inlineStr">
        <is>
          <t>Acquisition-related common stock issuance</t>
        </is>
      </c>
      <c r="B45" s="5" t="n">
        <v>1137673</v>
      </c>
      <c r="C45" s="6" t="n">
        <v>253903</v>
      </c>
    </row>
    <row r="46">
      <c r="A46" s="4" t="inlineStr">
        <is>
          <t>Acquisition-related deferred purchase consideration</t>
        </is>
      </c>
      <c r="B46" s="6" t="n">
        <v>238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chedule of Share Based Compensation Stock Option Activity (Detail) - Zynga Stock Options [Member] $ / shares in Units, shares in Thousand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Stock Options Outstanding, Beginning balance | shares</t>
        </is>
      </c>
      <c r="B4" s="5" t="n">
        <v>31204</v>
      </c>
    </row>
    <row r="5">
      <c r="A5" s="4" t="inlineStr">
        <is>
          <t>Stock Options, Granted | shares</t>
        </is>
      </c>
      <c r="B5" s="5" t="n">
        <v>1633</v>
      </c>
    </row>
    <row r="6">
      <c r="A6" s="4" t="inlineStr">
        <is>
          <t>Stock Options, Forfeited, expired and cancelled | shares</t>
        </is>
      </c>
      <c r="B6" s="5" t="n">
        <v>-19</v>
      </c>
    </row>
    <row r="7">
      <c r="A7" s="4" t="inlineStr">
        <is>
          <t>Stock Options, Exercised | shares</t>
        </is>
      </c>
      <c r="B7" s="5" t="n">
        <v>-2435</v>
      </c>
    </row>
    <row r="8">
      <c r="A8" s="4" t="inlineStr">
        <is>
          <t>Stock Options Outstanding, Ending balance | shares</t>
        </is>
      </c>
      <c r="B8" s="5" t="n">
        <v>30383</v>
      </c>
      <c r="C8" s="5" t="n">
        <v>31204</v>
      </c>
    </row>
    <row r="9">
      <c r="A9" s="4" t="inlineStr">
        <is>
          <t>Outstanding Options, Weighted Average Exercise Price (per option), Beginning Balance | $ / shares</t>
        </is>
      </c>
      <c r="B9" s="8" t="n">
        <v>3.24</v>
      </c>
    </row>
    <row r="10">
      <c r="A10" s="4" t="inlineStr">
        <is>
          <t>Weighted Average Exercise Price (per option), Granted | $ / shares</t>
        </is>
      </c>
      <c r="B10" s="12" t="n">
        <v>6.55</v>
      </c>
    </row>
    <row r="11">
      <c r="A11" s="4" t="inlineStr">
        <is>
          <t>Weighted Average Exercise Price (per option), Forfeited, expired and cancelled | $ / shares</t>
        </is>
      </c>
      <c r="B11" s="12" t="n">
        <v>3.37</v>
      </c>
    </row>
    <row r="12">
      <c r="A12" s="4" t="inlineStr">
        <is>
          <t>Weighted Average Exercise Price (per option), Exercised | $ / shares</t>
        </is>
      </c>
      <c r="B12" s="12" t="n">
        <v>2.93</v>
      </c>
    </row>
    <row r="13">
      <c r="A13" s="4" t="inlineStr">
        <is>
          <t>Outstanding Options, Weighted Average Exercise Price (per option), Ending Balance | $ / shares</t>
        </is>
      </c>
      <c r="B13" s="8" t="n">
        <v>3.45</v>
      </c>
      <c r="C13" s="8" t="n">
        <v>3.24</v>
      </c>
    </row>
    <row r="14">
      <c r="A14" s="4" t="inlineStr">
        <is>
          <t>Aggregate Intrinsic Value of Stock Options Outstanding | $</t>
        </is>
      </c>
      <c r="B14" s="6" t="n">
        <v>172404</v>
      </c>
      <c r="C14" s="6" t="n">
        <v>89786</v>
      </c>
    </row>
    <row r="15">
      <c r="A15" s="4" t="inlineStr">
        <is>
          <t>Outstanding Options, Weighted Average Contractual Term (in years)</t>
        </is>
      </c>
      <c r="B15" s="4" t="inlineStr">
        <is>
          <t>6 years 8 months 4 days</t>
        </is>
      </c>
      <c r="C15" s="4" t="inlineStr">
        <is>
          <t>7 years 2 months 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eighted-Average Grant Date Fair Value of Stock Options and Related Assumptions (Detail)</t>
        </is>
      </c>
      <c r="B1" s="2" t="inlineStr">
        <is>
          <t>9 Months Ended</t>
        </is>
      </c>
    </row>
    <row r="2">
      <c r="B2" s="2" t="inlineStr">
        <is>
          <t>Sep. 30, 2020$ / shares</t>
        </is>
      </c>
    </row>
    <row r="3">
      <c r="A3" s="3" t="inlineStr">
        <is>
          <t>Disclosure Of Compensation Related Costs Sharebased Payments [Abstract]</t>
        </is>
      </c>
    </row>
    <row r="4">
      <c r="A4" s="4" t="inlineStr">
        <is>
          <t>Risk-free interest rates</t>
        </is>
      </c>
      <c r="B4" s="4" t="inlineStr">
        <is>
          <t>0.80%</t>
        </is>
      </c>
    </row>
    <row r="5">
      <c r="A5" s="4" t="inlineStr">
        <is>
          <t>Expected volatility</t>
        </is>
      </c>
      <c r="B5" s="4" t="inlineStr">
        <is>
          <t>36.00%</t>
        </is>
      </c>
    </row>
    <row r="6">
      <c r="A6" s="4" t="inlineStr">
        <is>
          <t>Dividend yield</t>
        </is>
      </c>
      <c r="B6" s="4" t="inlineStr">
        <is>
          <t>0.00%</t>
        </is>
      </c>
    </row>
    <row r="7">
      <c r="A7" s="4" t="inlineStr">
        <is>
          <t>Weighted-average estimated fair value of options granted</t>
        </is>
      </c>
      <c r="B7" s="8" t="n">
        <v>2.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Based Compensation Restricted Stock Units Award Activity (Detail) - Restricted Stock Units (RSUs) [Member] - USD ($) $ / shares in Units, shares in Thousands, $ in Thousands</t>
        </is>
      </c>
      <c r="B1" s="2" t="inlineStr">
        <is>
          <t>9 Months Ended</t>
        </is>
      </c>
    </row>
    <row r="2">
      <c r="B2" s="2" t="inlineStr">
        <is>
          <t>Sep. 30, 2020</t>
        </is>
      </c>
      <c r="C2" s="2" t="inlineStr">
        <is>
          <t>Dec. 31, 2019</t>
        </is>
      </c>
    </row>
    <row r="3">
      <c r="A3" s="3" t="inlineStr">
        <is>
          <t>Share Based Compensation Arrangement By Share Based Payment Award [Line Items]</t>
        </is>
      </c>
    </row>
    <row r="4">
      <c r="A4" s="4" t="inlineStr">
        <is>
          <t>Unvested Outstanding Shares, Beginning balance</t>
        </is>
      </c>
      <c r="B4" s="5" t="n">
        <v>40188</v>
      </c>
    </row>
    <row r="5">
      <c r="A5" s="4" t="inlineStr">
        <is>
          <t>Unvested Shares, Granted</t>
        </is>
      </c>
      <c r="B5" s="5" t="n">
        <v>43085</v>
      </c>
    </row>
    <row r="6">
      <c r="A6" s="4" t="inlineStr">
        <is>
          <t>Unvested Shares, Vested</t>
        </is>
      </c>
      <c r="B6" s="5" t="n">
        <v>-13650</v>
      </c>
    </row>
    <row r="7">
      <c r="A7" s="4" t="inlineStr">
        <is>
          <t>Unvested Shares, Forfeited</t>
        </is>
      </c>
      <c r="B7" s="5" t="n">
        <v>-1946</v>
      </c>
    </row>
    <row r="8">
      <c r="A8" s="4" t="inlineStr">
        <is>
          <t>Unvested Outstanding Shares, Ending balance</t>
        </is>
      </c>
      <c r="B8" s="5" t="n">
        <v>67677</v>
      </c>
    </row>
    <row r="9">
      <c r="A9" s="4" t="inlineStr">
        <is>
          <t>Unvested Weighted Average Grant Date Fair Value, Beginning balance</t>
        </is>
      </c>
      <c r="B9" s="8" t="n">
        <v>4.23</v>
      </c>
    </row>
    <row r="10">
      <c r="A10" s="4" t="inlineStr">
        <is>
          <t>Unvested Weighted Average Grant Date Fair Value, Granted</t>
        </is>
      </c>
      <c r="B10" s="12" t="n">
        <v>8.6</v>
      </c>
    </row>
    <row r="11">
      <c r="A11" s="4" t="inlineStr">
        <is>
          <t>Unvested Weighted Average Grant Date Fair Value, Vested</t>
        </is>
      </c>
      <c r="B11" s="12" t="n">
        <v>4.04</v>
      </c>
    </row>
    <row r="12">
      <c r="A12" s="4" t="inlineStr">
        <is>
          <t>Unvested Weighted Average Grant Date Fair Value, Forfeited</t>
        </is>
      </c>
      <c r="B12" s="12" t="n">
        <v>4.53</v>
      </c>
    </row>
    <row r="13">
      <c r="A13" s="4" t="inlineStr">
        <is>
          <t>Unvested Weighted Average Grant Date Fair Value, Ending balance</t>
        </is>
      </c>
      <c r="B13" s="8" t="n">
        <v>7.04</v>
      </c>
    </row>
    <row r="14">
      <c r="A14" s="4" t="inlineStr">
        <is>
          <t>Unvested, Aggregate Intrinsic Value of Unvested RSU</t>
        </is>
      </c>
      <c r="B14" s="6" t="n">
        <v>619921</v>
      </c>
      <c r="C14" s="6" t="n">
        <v>24595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tockholders' Equity - Additional Information (Detail) - USD ($)</t>
        </is>
      </c>
      <c r="B1" s="2" t="inlineStr">
        <is>
          <t>9 Months Ended</t>
        </is>
      </c>
    </row>
    <row r="2">
      <c r="B2" s="2" t="inlineStr">
        <is>
          <t>Sep. 30, 2020</t>
        </is>
      </c>
      <c r="C2" s="2" t="inlineStr">
        <is>
          <t>Apr. 30, 2018</t>
        </is>
      </c>
    </row>
    <row r="3">
      <c r="A3" s="3" t="inlineStr">
        <is>
          <t>Share Based Compensation Arrangement By Share Based Payment Award [Line Items]</t>
        </is>
      </c>
    </row>
    <row r="4">
      <c r="A4" s="4" t="inlineStr">
        <is>
          <t>Risk-free interest rates</t>
        </is>
      </c>
      <c r="B4" s="4" t="inlineStr">
        <is>
          <t>0.80%</t>
        </is>
      </c>
    </row>
    <row r="5">
      <c r="A5" s="4" t="inlineStr">
        <is>
          <t>Expected volatility</t>
        </is>
      </c>
      <c r="B5" s="4" t="inlineStr">
        <is>
          <t>36.00%</t>
        </is>
      </c>
    </row>
    <row r="6">
      <c r="A6" s="4" t="inlineStr">
        <is>
          <t>Dividend yield</t>
        </is>
      </c>
      <c r="B6" s="4" t="inlineStr">
        <is>
          <t>0.00%</t>
        </is>
      </c>
    </row>
    <row r="7">
      <c r="A7" s="4" t="inlineStr">
        <is>
          <t>2018 Share Repurchase Program [Member]</t>
        </is>
      </c>
    </row>
    <row r="8">
      <c r="A8" s="3" t="inlineStr">
        <is>
          <t>Share Based Compensation Arrangement By Share Based Payment Award [Line Items]</t>
        </is>
      </c>
    </row>
    <row r="9">
      <c r="A9" s="4" t="inlineStr">
        <is>
          <t>Repurchase of common stock</t>
        </is>
      </c>
      <c r="B9" s="5" t="n">
        <v>0</v>
      </c>
    </row>
    <row r="10">
      <c r="A10" s="4" t="inlineStr">
        <is>
          <t>Repurchase of common stock</t>
        </is>
      </c>
      <c r="B10" s="6" t="n">
        <v>173800000</v>
      </c>
    </row>
    <row r="11">
      <c r="A11" s="4" t="inlineStr">
        <is>
          <t>Minimum [Member] | Long Term Awards [Member]</t>
        </is>
      </c>
    </row>
    <row r="12">
      <c r="A12" s="3" t="inlineStr">
        <is>
          <t>Share Based Compensation Arrangement By Share Based Payment Award [Line Items]</t>
        </is>
      </c>
    </row>
    <row r="13">
      <c r="A13" s="4" t="inlineStr">
        <is>
          <t>Risk-free interest rates</t>
        </is>
      </c>
      <c r="B13" s="4" t="inlineStr">
        <is>
          <t>5.00%</t>
        </is>
      </c>
    </row>
    <row r="14">
      <c r="A14" s="4" t="inlineStr">
        <is>
          <t>Maximum [Member]</t>
        </is>
      </c>
    </row>
    <row r="15">
      <c r="A15" s="3" t="inlineStr">
        <is>
          <t>Share Based Compensation Arrangement By Share Based Payment Award [Line Items]</t>
        </is>
      </c>
    </row>
    <row r="16">
      <c r="A16" s="4" t="inlineStr">
        <is>
          <t>Risk-free interest rates</t>
        </is>
      </c>
      <c r="B16" s="4" t="inlineStr">
        <is>
          <t>6.00%</t>
        </is>
      </c>
    </row>
    <row r="17">
      <c r="A17" s="4" t="inlineStr">
        <is>
          <t>Maximum [Member] | Class A Common stock [Member] | 2018 Share Repurchase Program [Member]</t>
        </is>
      </c>
    </row>
    <row r="18">
      <c r="A18" s="3" t="inlineStr">
        <is>
          <t>Share Based Compensation Arrangement By Share Based Payment Award [Line Items]</t>
        </is>
      </c>
    </row>
    <row r="19">
      <c r="A19" s="4" t="inlineStr">
        <is>
          <t>Stock repurchase program, authorized amount</t>
        </is>
      </c>
      <c r="C19" s="6" t="n">
        <v>200000000</v>
      </c>
    </row>
    <row r="20">
      <c r="A20" s="4" t="inlineStr">
        <is>
          <t>Performance Based RSUs [Member]</t>
        </is>
      </c>
    </row>
    <row r="21">
      <c r="A21" s="3" t="inlineStr">
        <is>
          <t>Share Based Compensation Arrangement By Share Based Payment Award [Line Items]</t>
        </is>
      </c>
    </row>
    <row r="22">
      <c r="A22" s="4" t="inlineStr">
        <is>
          <t>Performance based description</t>
        </is>
      </c>
      <c r="B22" s="4" t="inlineStr">
        <is>
          <t>vest over a period of four years following the grant date, with 25% vesting on the one year anniversary of the grant date and the remaining quarterly</t>
        </is>
      </c>
    </row>
    <row r="23">
      <c r="A23" s="4" t="inlineStr">
        <is>
          <t>Vesting period</t>
        </is>
      </c>
      <c r="B23" s="4" t="inlineStr">
        <is>
          <t>4 years</t>
        </is>
      </c>
    </row>
    <row r="24">
      <c r="A24" s="4" t="inlineStr">
        <is>
          <t>Vesting rights, percentage</t>
        </is>
      </c>
      <c r="B24" s="4" t="inlineStr">
        <is>
          <t>25.00%</t>
        </is>
      </c>
    </row>
    <row r="25">
      <c r="A25" s="4" t="inlineStr">
        <is>
          <t>Number of shares across all executives totaled</t>
        </is>
      </c>
      <c r="B25" s="6" t="n">
        <v>600000</v>
      </c>
    </row>
    <row r="26">
      <c r="A26" s="4" t="inlineStr">
        <is>
          <t>Performance Based RSUs [Member] | Minimum [Member]</t>
        </is>
      </c>
    </row>
    <row r="27">
      <c r="A27" s="3" t="inlineStr">
        <is>
          <t>Share Based Compensation Arrangement By Share Based Payment Award [Line Items]</t>
        </is>
      </c>
    </row>
    <row r="28">
      <c r="A28" s="4" t="inlineStr">
        <is>
          <t>Number of awards earned percentage</t>
        </is>
      </c>
      <c r="B28" s="4" t="inlineStr">
        <is>
          <t>0.00%</t>
        </is>
      </c>
    </row>
    <row r="29">
      <c r="A29" s="4" t="inlineStr">
        <is>
          <t>Performance Based RSUs [Member] | Maximum [Member]</t>
        </is>
      </c>
    </row>
    <row r="30">
      <c r="A30" s="3" t="inlineStr">
        <is>
          <t>Share Based Compensation Arrangement By Share Based Payment Award [Line Items]</t>
        </is>
      </c>
    </row>
    <row r="31">
      <c r="A31" s="4" t="inlineStr">
        <is>
          <t>Number of awards earned percentage</t>
        </is>
      </c>
      <c r="B31" s="4" t="inlineStr">
        <is>
          <t>120.00%</t>
        </is>
      </c>
    </row>
    <row r="32">
      <c r="A32" s="4" t="inlineStr">
        <is>
          <t>Market Condition RSUs [Member]</t>
        </is>
      </c>
    </row>
    <row r="33">
      <c r="A33" s="3" t="inlineStr">
        <is>
          <t>Share Based Compensation Arrangement By Share Based Payment Award [Line Items]</t>
        </is>
      </c>
    </row>
    <row r="34">
      <c r="A34" s="4" t="inlineStr">
        <is>
          <t>Expected volatility</t>
        </is>
      </c>
      <c r="B34" s="4" t="inlineStr">
        <is>
          <t>27.00%</t>
        </is>
      </c>
    </row>
    <row r="35">
      <c r="A35" s="4" t="inlineStr">
        <is>
          <t>Market Condition RSUs [Member] | Minimum [Member] | Long Term Awards [Member]</t>
        </is>
      </c>
    </row>
    <row r="36">
      <c r="A36" s="3" t="inlineStr">
        <is>
          <t>Share Based Compensation Arrangement By Share Based Payment Award [Line Items]</t>
        </is>
      </c>
    </row>
    <row r="37">
      <c r="A37" s="4" t="inlineStr">
        <is>
          <t>Number of awards earned percentage</t>
        </is>
      </c>
      <c r="B37" s="4" t="inlineStr">
        <is>
          <t>0.00%</t>
        </is>
      </c>
    </row>
    <row r="38">
      <c r="A38" s="4" t="inlineStr">
        <is>
          <t>Market Condition RSUs [Member] | Maximum [Member] | Long Term Awards [Member]</t>
        </is>
      </c>
    </row>
    <row r="39">
      <c r="A39" s="3" t="inlineStr">
        <is>
          <t>Share Based Compensation Arrangement By Share Based Payment Award [Line Items]</t>
        </is>
      </c>
    </row>
    <row r="40">
      <c r="A40" s="4" t="inlineStr">
        <is>
          <t>Number of awards earned percentage</t>
        </is>
      </c>
      <c r="B40" s="4" t="inlineStr">
        <is>
          <t>150.00%</t>
        </is>
      </c>
    </row>
    <row r="41">
      <c r="A41" s="4" t="inlineStr">
        <is>
          <t>Two-Year Market RSUs [Member] | Long Term Awards [Member]</t>
        </is>
      </c>
    </row>
    <row r="42">
      <c r="A42" s="3" t="inlineStr">
        <is>
          <t>Share Based Compensation Arrangement By Share Based Payment Award [Line Items]</t>
        </is>
      </c>
    </row>
    <row r="43">
      <c r="A43" s="4" t="inlineStr">
        <is>
          <t>Number of shares across all executives totaled</t>
        </is>
      </c>
      <c r="B43" s="6" t="n">
        <v>2200000</v>
      </c>
    </row>
    <row r="44">
      <c r="A44" s="4" t="inlineStr">
        <is>
          <t>Estimated per unit grant date fair value</t>
        </is>
      </c>
      <c r="B44" s="8" t="n">
        <v>7.37</v>
      </c>
    </row>
    <row r="45">
      <c r="A45" s="4" t="inlineStr">
        <is>
          <t>Three-Year Market RSUs [Member] | Long Term Awards [Member]</t>
        </is>
      </c>
    </row>
    <row r="46">
      <c r="A46" s="3" t="inlineStr">
        <is>
          <t>Share Based Compensation Arrangement By Share Based Payment Award [Line Items]</t>
        </is>
      </c>
    </row>
    <row r="47">
      <c r="A47" s="4" t="inlineStr">
        <is>
          <t>Number of shares across all executives totaled</t>
        </is>
      </c>
      <c r="B47" s="6" t="n">
        <v>4400000</v>
      </c>
    </row>
    <row r="48">
      <c r="A48" s="4" t="inlineStr">
        <is>
          <t>Estimated per unit grant date fair value</t>
        </is>
      </c>
      <c r="B48" s="8" t="n">
        <v>7.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Accumulated Other Comprehensive Income (Los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eginning balance, Value</t>
        </is>
      </c>
      <c r="B4" s="6" t="n">
        <v>1736233</v>
      </c>
      <c r="C4" s="6" t="n">
        <v>1855579</v>
      </c>
      <c r="D4" s="6" t="n">
        <v>1975430</v>
      </c>
      <c r="E4" s="6" t="n">
        <v>1722951</v>
      </c>
      <c r="F4" s="6" t="n">
        <v>1741729</v>
      </c>
      <c r="G4" s="6" t="n">
        <v>1596610</v>
      </c>
      <c r="H4" s="6" t="n">
        <v>1975430</v>
      </c>
      <c r="I4" s="6" t="n">
        <v>1596610</v>
      </c>
    </row>
    <row r="5">
      <c r="A5" s="4" t="inlineStr">
        <is>
          <t>Other comprehensive income (loss), net of tax</t>
        </is>
      </c>
      <c r="B5" s="5" t="n">
        <v>31328</v>
      </c>
      <c r="C5" s="5" t="n">
        <v>17685</v>
      </c>
      <c r="D5" s="5" t="n">
        <v>-29956</v>
      </c>
      <c r="E5" s="5" t="n">
        <v>-30584</v>
      </c>
      <c r="F5" s="5" t="n">
        <v>-10564</v>
      </c>
      <c r="G5" s="5" t="n">
        <v>6977</v>
      </c>
      <c r="H5" s="5" t="n">
        <v>19057</v>
      </c>
      <c r="I5" s="5" t="n">
        <v>-34171</v>
      </c>
    </row>
    <row r="6">
      <c r="A6" s="4" t="inlineStr">
        <is>
          <t>Ending balance, Value</t>
        </is>
      </c>
      <c r="B6" s="5" t="n">
        <v>2813386</v>
      </c>
      <c r="C6" s="5" t="n">
        <v>1736233</v>
      </c>
      <c r="D6" s="5" t="n">
        <v>1855579</v>
      </c>
      <c r="E6" s="5" t="n">
        <v>1938435</v>
      </c>
      <c r="F6" s="5" t="n">
        <v>1722951</v>
      </c>
      <c r="G6" s="5" t="n">
        <v>1741729</v>
      </c>
      <c r="H6" s="5" t="n">
        <v>2813386</v>
      </c>
      <c r="I6" s="5" t="n">
        <v>1938435</v>
      </c>
    </row>
    <row r="7">
      <c r="A7" s="4" t="inlineStr">
        <is>
          <t>Foreign Currency Translation [Member]</t>
        </is>
      </c>
    </row>
    <row r="8">
      <c r="A8" s="3" t="inlineStr">
        <is>
          <t>Accumulated Other Comprehensive Income Loss [Line Items]</t>
        </is>
      </c>
    </row>
    <row r="9">
      <c r="A9" s="4" t="inlineStr">
        <is>
          <t>Beginning balance, Value</t>
        </is>
      </c>
      <c r="D9" s="5" t="n">
        <v>-126214</v>
      </c>
      <c r="H9" s="5" t="n">
        <v>-126214</v>
      </c>
    </row>
    <row r="10">
      <c r="A10" s="4" t="inlineStr">
        <is>
          <t>Other comprehensive income (loss) before reclassifications, net of tax</t>
        </is>
      </c>
      <c r="H10" s="5" t="n">
        <v>19047</v>
      </c>
    </row>
    <row r="11">
      <c r="A11" s="4" t="inlineStr">
        <is>
          <t>Other comprehensive income (loss), net of tax</t>
        </is>
      </c>
      <c r="H11" s="5" t="n">
        <v>19047</v>
      </c>
    </row>
    <row r="12">
      <c r="A12" s="4" t="inlineStr">
        <is>
          <t>Ending balance, Value</t>
        </is>
      </c>
      <c r="B12" s="5" t="n">
        <v>-107167</v>
      </c>
      <c r="H12" s="5" t="n">
        <v>-107167</v>
      </c>
    </row>
    <row r="13">
      <c r="A13" s="4" t="inlineStr">
        <is>
          <t>Unrealized Gains (Losses) on Available-For-Sale Marketable Debt Securities [Member]</t>
        </is>
      </c>
    </row>
    <row r="14">
      <c r="A14" s="3" t="inlineStr">
        <is>
          <t>Accumulated Other Comprehensive Income Loss [Line Items]</t>
        </is>
      </c>
    </row>
    <row r="15">
      <c r="A15" s="4" t="inlineStr">
        <is>
          <t>Beginning balance, Value</t>
        </is>
      </c>
      <c r="D15" s="5" t="n">
        <v>279</v>
      </c>
      <c r="H15" s="5" t="n">
        <v>279</v>
      </c>
    </row>
    <row r="16">
      <c r="A16" s="4" t="inlineStr">
        <is>
          <t>Other comprehensive income (loss) before reclassifications, net of tax</t>
        </is>
      </c>
      <c r="H16" s="5" t="n">
        <v>10</v>
      </c>
    </row>
    <row r="17">
      <c r="A17" s="4" t="inlineStr">
        <is>
          <t>Other comprehensive income (loss), net of tax</t>
        </is>
      </c>
      <c r="H17" s="5" t="n">
        <v>10</v>
      </c>
    </row>
    <row r="18">
      <c r="A18" s="4" t="inlineStr">
        <is>
          <t>Ending balance, Value</t>
        </is>
      </c>
      <c r="B18" s="5" t="n">
        <v>289</v>
      </c>
      <c r="H18" s="5" t="n">
        <v>289</v>
      </c>
    </row>
    <row r="19">
      <c r="A19" s="4" t="inlineStr">
        <is>
          <t>Accumulated Other Comprehensive Income (Loss) [Member]</t>
        </is>
      </c>
    </row>
    <row r="20">
      <c r="A20" s="3" t="inlineStr">
        <is>
          <t>Accumulated Other Comprehensive Income Loss [Line Items]</t>
        </is>
      </c>
    </row>
    <row r="21">
      <c r="A21" s="4" t="inlineStr">
        <is>
          <t>Beginning balance, Value</t>
        </is>
      </c>
      <c r="B21" s="5" t="n">
        <v>-138206</v>
      </c>
      <c r="C21" s="5" t="n">
        <v>-155891</v>
      </c>
      <c r="D21" s="5" t="n">
        <v>-125935</v>
      </c>
      <c r="E21" s="5" t="n">
        <v>-122026</v>
      </c>
      <c r="F21" s="5" t="n">
        <v>-111462</v>
      </c>
      <c r="G21" s="5" t="n">
        <v>-118439</v>
      </c>
      <c r="H21" s="5" t="n">
        <v>-125935</v>
      </c>
      <c r="I21" s="5" t="n">
        <v>-118439</v>
      </c>
    </row>
    <row r="22">
      <c r="A22" s="4" t="inlineStr">
        <is>
          <t>Other comprehensive income (loss) before reclassifications, net of tax</t>
        </is>
      </c>
      <c r="H22" s="5" t="n">
        <v>19057</v>
      </c>
    </row>
    <row r="23">
      <c r="A23" s="4" t="inlineStr">
        <is>
          <t>Other comprehensive income (loss), net of tax</t>
        </is>
      </c>
      <c r="B23" s="5" t="n">
        <v>31328</v>
      </c>
      <c r="C23" s="5" t="n">
        <v>17685</v>
      </c>
      <c r="D23" s="5" t="n">
        <v>-29956</v>
      </c>
      <c r="E23" s="5" t="n">
        <v>-30584</v>
      </c>
      <c r="F23" s="5" t="n">
        <v>-10564</v>
      </c>
      <c r="G23" s="5" t="n">
        <v>6977</v>
      </c>
      <c r="H23" s="5" t="n">
        <v>19057</v>
      </c>
    </row>
    <row r="24">
      <c r="A24" s="4" t="inlineStr">
        <is>
          <t>Ending balance, Value</t>
        </is>
      </c>
      <c r="B24" s="6" t="n">
        <v>-106878</v>
      </c>
      <c r="C24" s="6" t="n">
        <v>-138206</v>
      </c>
      <c r="D24" s="6" t="n">
        <v>-155891</v>
      </c>
      <c r="E24" s="6" t="n">
        <v>-152610</v>
      </c>
      <c r="F24" s="6" t="n">
        <v>-122026</v>
      </c>
      <c r="G24" s="6" t="n">
        <v>-111462</v>
      </c>
      <c r="H24" s="6" t="n">
        <v>-106878</v>
      </c>
      <c r="I24" s="6" t="n">
        <v>-152610</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of Common Stock - Schedule of Computation of Basic and Diluted Net Income (Loss) Per Share of Common Stock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ed</t>
        </is>
      </c>
    </row>
    <row r="4">
      <c r="A4" s="4" t="inlineStr">
        <is>
          <t>Net income (loss) attributable to common stockholders</t>
        </is>
      </c>
      <c r="B4" s="6" t="n">
        <v>-122206</v>
      </c>
      <c r="C4" s="6" t="n">
        <v>-150300</v>
      </c>
      <c r="D4" s="6" t="n">
        <v>-103925</v>
      </c>
      <c r="E4" s="6" t="n">
        <v>230083</v>
      </c>
      <c r="F4" s="6" t="n">
        <v>-55830</v>
      </c>
      <c r="G4" s="6" t="n">
        <v>-128828</v>
      </c>
      <c r="H4" s="6" t="n">
        <v>-376431</v>
      </c>
      <c r="I4" s="6" t="n">
        <v>45425</v>
      </c>
    </row>
    <row r="5">
      <c r="A5" s="4" t="inlineStr">
        <is>
          <t>Weighted-average common shares outstanding</t>
        </is>
      </c>
      <c r="B5" s="5" t="n">
        <v>1076680</v>
      </c>
      <c r="E5" s="5" t="n">
        <v>943350</v>
      </c>
      <c r="H5" s="5" t="n">
        <v>995642</v>
      </c>
      <c r="I5" s="5" t="n">
        <v>935701</v>
      </c>
    </row>
    <row r="6">
      <c r="A6" s="4" t="inlineStr">
        <is>
          <t>Net income (loss) per share attributable to common stockholders</t>
        </is>
      </c>
      <c r="B6" s="8" t="n">
        <v>-0.11</v>
      </c>
      <c r="E6" s="8" t="n">
        <v>0.24</v>
      </c>
      <c r="H6" s="8" t="n">
        <v>-0.38</v>
      </c>
      <c r="I6" s="8" t="n">
        <v>0.05</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ommon Stock - Shares Excluded from Calculation of Diluted Net Income (Los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109570</v>
      </c>
      <c r="C4" s="5" t="n">
        <v>5037</v>
      </c>
      <c r="D4" s="5" t="n">
        <v>83938</v>
      </c>
      <c r="E4" s="5" t="n">
        <v>4120</v>
      </c>
    </row>
    <row r="5">
      <c r="A5" s="4" t="inlineStr">
        <is>
          <t>Stock Options and Employee Stock Purchase Plan [Member]</t>
        </is>
      </c>
    </row>
    <row r="6">
      <c r="A6" s="3" t="inlineStr">
        <is>
          <t>Antidilutive Securities Excluded From Computation Of Earnings Per Share [Line Items]</t>
        </is>
      </c>
    </row>
    <row r="7">
      <c r="A7" s="4" t="inlineStr">
        <is>
          <t>Anti-dilutive securities excluded from computation of earnings per share amount</t>
        </is>
      </c>
      <c r="B7" s="5" t="n">
        <v>30855</v>
      </c>
      <c r="C7" s="5" t="n">
        <v>4647</v>
      </c>
      <c r="D7" s="5" t="n">
        <v>30934</v>
      </c>
      <c r="E7" s="5" t="n">
        <v>3405</v>
      </c>
    </row>
    <row r="8">
      <c r="A8" s="4" t="inlineStr">
        <is>
          <t>RSUs [Member]</t>
        </is>
      </c>
    </row>
    <row r="9">
      <c r="A9" s="3" t="inlineStr">
        <is>
          <t>Antidilutive Securities Excluded From Computation Of Earnings Per Share [Line Items]</t>
        </is>
      </c>
    </row>
    <row r="10">
      <c r="A10" s="4" t="inlineStr">
        <is>
          <t>Anti-dilutive securities excluded from computation of earnings per share amount</t>
        </is>
      </c>
      <c r="B10" s="5" t="n">
        <v>69853</v>
      </c>
      <c r="C10" s="5" t="n">
        <v>390</v>
      </c>
      <c r="D10" s="5" t="n">
        <v>53004</v>
      </c>
      <c r="E10" s="5" t="n">
        <v>715</v>
      </c>
    </row>
    <row r="11">
      <c r="A11" s="4" t="inlineStr">
        <is>
          <t>Convertible Senior Notes [Member]</t>
        </is>
      </c>
    </row>
    <row r="12">
      <c r="A12" s="3" t="inlineStr">
        <is>
          <t>Antidilutive Securities Excluded From Computation Of Earnings Per Share [Line Items]</t>
        </is>
      </c>
    </row>
    <row r="13">
      <c r="A13" s="4" t="inlineStr">
        <is>
          <t>Anti-dilutive securities excluded from computation of earnings per share amount</t>
        </is>
      </c>
      <c r="B13" s="5" t="n">
        <v>886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ntractual Royalty Payments to Licensors and Marketing Commitments (Detail) $ in Thousands</t>
        </is>
      </c>
      <c r="B1" s="2" t="inlineStr">
        <is>
          <t>Sep. 30, 2020USD ($)</t>
        </is>
      </c>
    </row>
    <row r="2">
      <c r="A2" s="3" t="inlineStr">
        <is>
          <t>Commitments And Contingencies Disclosure [Abstract]</t>
        </is>
      </c>
    </row>
    <row r="3">
      <c r="A3" s="4" t="inlineStr">
        <is>
          <t>Remaining 2020</t>
        </is>
      </c>
      <c r="B3" s="6" t="n">
        <v>5375</v>
      </c>
    </row>
    <row r="4">
      <c r="A4" s="4" t="inlineStr">
        <is>
          <t>2021</t>
        </is>
      </c>
      <c r="B4" s="5" t="n">
        <v>10875</v>
      </c>
    </row>
    <row r="5">
      <c r="A5" s="4" t="inlineStr">
        <is>
          <t>2022</t>
        </is>
      </c>
      <c r="B5" s="5" t="n">
        <v>375</v>
      </c>
    </row>
    <row r="6">
      <c r="A6" s="4" t="inlineStr">
        <is>
          <t>2023</t>
        </is>
      </c>
      <c r="B6" s="5" t="n">
        <v>10375</v>
      </c>
    </row>
    <row r="7">
      <c r="A7" s="4" t="inlineStr">
        <is>
          <t>Total</t>
        </is>
      </c>
      <c r="B7" s="6" t="n">
        <v>2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urchase Commitments (Detail) $ in Thousands</t>
        </is>
      </c>
      <c r="B1" s="2" t="inlineStr">
        <is>
          <t>Sep. 30, 2020USD ($)</t>
        </is>
      </c>
    </row>
    <row r="2">
      <c r="A2" s="3" t="inlineStr">
        <is>
          <t>Commitments And Contingencies Disclosure [Abstract]</t>
        </is>
      </c>
    </row>
    <row r="3">
      <c r="A3" s="4" t="inlineStr">
        <is>
          <t>Remaining 2020</t>
        </is>
      </c>
      <c r="B3" s="6" t="n">
        <v>6650</v>
      </c>
    </row>
    <row r="4">
      <c r="A4" s="4" t="inlineStr">
        <is>
          <t>2021</t>
        </is>
      </c>
      <c r="B4" s="5" t="n">
        <v>18682</v>
      </c>
    </row>
    <row r="5">
      <c r="A5" s="4" t="inlineStr">
        <is>
          <t>2022</t>
        </is>
      </c>
      <c r="B5" s="5" t="n">
        <v>5650</v>
      </c>
    </row>
    <row r="6">
      <c r="A6" s="4" t="inlineStr">
        <is>
          <t>2023</t>
        </is>
      </c>
      <c r="B6" s="5" t="n">
        <v>415</v>
      </c>
    </row>
    <row r="7">
      <c r="A7" s="4" t="inlineStr">
        <is>
          <t>Total</t>
        </is>
      </c>
      <c r="B7" s="6" t="n">
        <v>313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0</t>
        </is>
      </c>
      <c r="C1" s="2" t="inlineStr">
        <is>
          <t>Dec. 31, 2019</t>
        </is>
      </c>
    </row>
    <row r="2">
      <c r="A2" s="3" t="inlineStr">
        <is>
          <t>Commitments And Contingencies Disclosure [Abstract]</t>
        </is>
      </c>
    </row>
    <row r="3">
      <c r="A3" s="4" t="inlineStr">
        <is>
          <t>Uncertain tax positions liability, including interest and penalties</t>
        </is>
      </c>
      <c r="B3" s="6" t="n">
        <v>25640</v>
      </c>
      <c r="C3" s="6" t="n">
        <v>158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verview and Summary of Significant Accounting Policies</t>
        </is>
      </c>
      <c r="B4" s="4" t="inlineStr">
        <is>
          <t>1. Overview and Summary of Significant Accounting Policies Organization and Description of Business Zynga Inc. (“Zynga,” “we” or the “Company”) is a leading provider of social game services. We develop, market and operate social games as live services played on mobile platforms, such as Apple’s iOS and Google’s Android, and social networking platforms, such as Facebook and Snapchat. Generally, all of our games are free to play, and we generate substantially all of our revenue through the sale of in-game virtual items and advertising services.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interim consolidated financial statements are presented in accordance with United States generally accepted accounting principles (“U.S. GAAP”). The interim consolidated financial statements include the operations of the Company and its owned subsidiaries. All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9. Unaudited Interim Financial Information The accompanying interim consolidated balance sheets as of September 30, 2020, the interim consolidated statements of operations, statements of comprehensive income (loss) and statements of stockholders’ equity for three and nine months ended September 30, 2020 and 2019 and statements of cash flows for the nine months ended September 30, 2020 and 2019 and the notes to the interim consolidated financial statements are unaudited. These unaudited interim consolidated financial statements have been prepared in accordance with U.S. GAAP.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and nine months ended September 30, 2020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discounting our operating lease liabilities, the interest rate used in calculating the present value of the initial liability component of our convertible senior notes, stock-based compensation expense and evaluation of recoverability of goodwill, intangible assets and long-lived assets. Actual results could differ materially from those estimates. Recent Accounting Pronouncements Issued But Not Yet Adopted In August 2020, the Financial Accounting Standards Board (“FASB”) issued Accounting Standards Update (“ASU”) 2020-08, “Debt – Debt with Conversion and Other Options (Subtopic 470-20) and Derivatives and Hedging – Contracts in Entity’s Own Equity (Subtopic 815-40)” Issued And Adopted In June 2016, the FASB issued ASU 2016-13, “Financial Instruments – Credit Losses (Topic 326): Measurement of Credit Losses on Financial Instruments” In August 2018, the FASB issued ASU 2018-15, “Customer’s Accounting for Implementation Costs Incurred in a Cloud Computing Arrangement That Is a Service Contract” ASC Topic 350-40, Internal-Use Software In December 2019, the FASB issued ASU 2019-12, “Simplifying the Accounting for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Rollic [Member] $ in Millions</t>
        </is>
      </c>
      <c r="B1" s="2" t="inlineStr">
        <is>
          <t>Aug. 04, 2020USD ($)</t>
        </is>
      </c>
    </row>
    <row r="2">
      <c r="A2" s="3" t="inlineStr">
        <is>
          <t>Subsequent Event [Line Items]</t>
        </is>
      </c>
    </row>
    <row r="3">
      <c r="A3" s="4" t="inlineStr">
        <is>
          <t>Business acquisition effective date of acquisition</t>
        </is>
      </c>
      <c r="B3" s="4" t="inlineStr">
        <is>
          <t>Aug. 4,
		2020</t>
        </is>
      </c>
    </row>
    <row r="4">
      <c r="A4" s="4" t="inlineStr">
        <is>
          <t>Percentage of acquired equity interest</t>
        </is>
      </c>
      <c r="B4" s="4" t="inlineStr">
        <is>
          <t>80.00%</t>
        </is>
      </c>
    </row>
    <row r="5">
      <c r="A5" s="4" t="inlineStr">
        <is>
          <t>Business acquisition, cost of acquired entity</t>
        </is>
      </c>
      <c r="B5" s="9" t="n">
        <v>180.5</v>
      </c>
    </row>
    <row r="6">
      <c r="A6" s="4" t="inlineStr">
        <is>
          <t>Percentage of potential consideration acquired</t>
        </is>
      </c>
      <c r="B6" s="4" t="inlineStr">
        <is>
          <t>20.00%</t>
        </is>
      </c>
    </row>
    <row r="7">
      <c r="A7" s="4" t="inlineStr">
        <is>
          <t>Business acquisition cash consideration payable step in period</t>
        </is>
      </c>
      <c r="B7" s="4" t="inlineStr">
        <is>
          <t>3 years</t>
        </is>
      </c>
    </row>
    <row r="8">
      <c r="A8" s="4" t="inlineStr">
        <is>
          <t>Business acquisition, working capital</t>
        </is>
      </c>
      <c r="B8" s="9" t="n">
        <v>12.3</v>
      </c>
    </row>
    <row r="9">
      <c r="A9" s="4" t="inlineStr">
        <is>
          <t>Business acquisition, additional consideration arrangements, description</t>
        </is>
      </c>
      <c r="B9" s="4" t="inlineStr">
        <is>
          <t>The additional consideration related to the Step-In Periods (the “Step-In Consideration”) will consist of at least 50% of each payment in cash and the remainder, at the Company’s discretion, in cash and/or unregistered shares of Zynga’s Class A common stock (the “Zynga Stock”) based on the volume-weighted average closing price of the Zynga Stock during a 30 consecutive trading day period in advance of each payme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2. Revenue from Contracts with Customers Disaggregation of Revenue The following table presents our revenue disaggregated by platform (in thousands):
Three Months Ended September 30,
Nine Months Ended September 30,
2020
2019
2020
2019
Online game:
Mobile
$
418,034
$
265,836
$
1,116,927
$
672,449
Other (1)
17,977
15,815
51,625
50,074
Online game total
$
436,011
$
281,651
$
1,168,552
$
722,523
Advertising and other:
Mobile
$
66,148
$
61,742
$
186,878
$
188,665
Other (1)
1,173
1,900
3,357
6,008
Advertising and other total
$
67,321
$
63,642
$
190,235
$
194,673
Total revenue
$
503,332
$
345,293
$
1,358,787
$
917,196
(1)
Includes web revenue for online game and web advertising revenue and other revenue for advertising and other The following table presents our revenue disaggregated based on the geographic location of our payers (in thousands):
Three Months Ended September 30,
Nine Months Ended September 30,
2020
2019
2020
2019
United States
$
311,966
$
212,567
$
831,369
$
578,828
All other countries (1)
191,366
132,726
527,418
338,368
Total revenue
$
503,332
$
345,293
$
1,358,787
$
917,196
(1)
No foreign country exceeded 10% of our total revenue for any periods presented. Durable virtual items accounted for 77% of online game revenue in the three months ended September 30, 2020 and 76% of online game revenue in the same period of the prior year. Consumable virtual items accounted for 23% of online game revenue in the three months ended September 30, 2020 and 24% of online game revenue in the same period of the prior year. The estimated weighted-average life of durable virtual items was nine months for the three months ended September 30, 2020 and 2019. Durable virtual items accounted for 75% of online game revenue in the nine months ended September 30, 2020 and 72% of online game revenue in the same period of the prior year. Consumable virtual items accounted for 25% of online game revenue in the nine months ended September 30, 2020 and 28% of online game revenue in the same period of the prior year. The estimated weighted-average life of durable virtual items was ten months for the nine months ended September 30, 2020 and nine months for the same period of the prior year. Contract Balances We receive payments from our customers based on the payment terms established in our contracts. Payments for online game revenue are required at time of purchase, are non-refundable and relate to non-cancellable contracts that specify our performance obligations. Such payments are initially recorded to deferred revenue and are recognized into revenue as we satisfy our performance obligations. Further, payments made by our players are collected by payment processors and remitted to us generally within 45 days of invoicing. Our right to the payments collected on our behalf are unconditional and therefore recorded as accounts receivable, net of the associated payment processing fees. Payments for advertising arrangements are due based on the contractually stated payment terms. The contract terms generally require payment within 30 to 60 days subsequent to the end of the month. Our right to payment from the customer is unconditional and therefore recorded as accounts receivable. During the three and nine months ended September 30, 2020, we recognized $53.4 million and $423.3 million, respectively, of revenue that was included in the current deferred revenue balance on December 31, 2019. The increase in accounts receivable, net during the nine months ended September 30, 2020 was primarily driven by a net increase in accounts receivable of $64.3 million on the acquisition date from our acquisition of Peak Oyun Yazılım ve Pazarlama Anonim Şirketi (“Peak”) and sales on account during the period exceeding cash collections of current period and previously due amounts. The increase in deferred revenue during the nine months ended September 30, 2020 was primarily driven by the sale of virtual items during the period, which includes contribution from Peak, exceeding revenue recognized from the satisfaction of our performance obligations. Unsatisfied Performance Obligations Substantially all of our unsatisfied performance obligations relate to contracts with an original expected length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3:21Z</dcterms:created>
  <dcterms:modified xmlns:dcterms="http://purl.org/dc/terms/" xmlns:xsi="http://www.w3.org/2001/XMLSchema-instance" xsi:type="dcterms:W3CDTF">2020-11-05T16:53:21Z</dcterms:modified>
</cp:coreProperties>
</file>